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ranchise Fees Receivable" sheetId="9" state="visible" r:id="rId9"/>
    <sheet xmlns:r="http://schemas.openxmlformats.org/officeDocument/2006/relationships" name="Allowance for Uncollectible Age" sheetId="10" state="visible" r:id="rId10"/>
    <sheet xmlns:r="http://schemas.openxmlformats.org/officeDocument/2006/relationships" name="Property and equipment" sheetId="11" state="visible" r:id="rId11"/>
    <sheet xmlns:r="http://schemas.openxmlformats.org/officeDocument/2006/relationships" name="Note Payabl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Dividends" sheetId="17" state="visible" r:id="rId17"/>
    <sheet xmlns:r="http://schemas.openxmlformats.org/officeDocument/2006/relationships" name="Segment Information" sheetId="18" state="visible" r:id="rId18"/>
    <sheet xmlns:r="http://schemas.openxmlformats.org/officeDocument/2006/relationships" name="Litig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ranchise Fees Receivable (Tabl" sheetId="22" state="visible" r:id="rId22"/>
    <sheet xmlns:r="http://schemas.openxmlformats.org/officeDocument/2006/relationships" name="Allowance for Uncollectible A_2" sheetId="23" state="visible" r:id="rId23"/>
    <sheet xmlns:r="http://schemas.openxmlformats.org/officeDocument/2006/relationships" name="Property and equipment (Tables)" sheetId="24" state="visible" r:id="rId24"/>
    <sheet xmlns:r="http://schemas.openxmlformats.org/officeDocument/2006/relationships" name="Note Payable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Equity-Based Compensation (Tabl" sheetId="29" state="visible" r:id="rId29"/>
    <sheet xmlns:r="http://schemas.openxmlformats.org/officeDocument/2006/relationships" name="Dividends (Tables)" sheetId="30" state="visible" r:id="rId30"/>
    <sheet xmlns:r="http://schemas.openxmlformats.org/officeDocument/2006/relationships" name="Segment Information (Tables)" sheetId="31" state="visible" r:id="rId31"/>
    <sheet xmlns:r="http://schemas.openxmlformats.org/officeDocument/2006/relationships" name="Organization - Narrative (Deta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ranchise Fees Receivable - Bal" sheetId="35" state="visible" r:id="rId35"/>
    <sheet xmlns:r="http://schemas.openxmlformats.org/officeDocument/2006/relationships" name="Franchise Fees Receivable - Rol" sheetId="36" state="visible" r:id="rId36"/>
    <sheet xmlns:r="http://schemas.openxmlformats.org/officeDocument/2006/relationships" name="Allowance for Uncollectible A_3" sheetId="37" state="visible" r:id="rId37"/>
    <sheet xmlns:r="http://schemas.openxmlformats.org/officeDocument/2006/relationships" name="Property and equipment (Details" sheetId="38" state="visible" r:id="rId38"/>
    <sheet xmlns:r="http://schemas.openxmlformats.org/officeDocument/2006/relationships" name="Note Payable - Narrative (Detai" sheetId="39" state="visible" r:id="rId39"/>
    <sheet xmlns:r="http://schemas.openxmlformats.org/officeDocument/2006/relationships" name="Note Payable - Leverage (Detail" sheetId="40" state="visible" r:id="rId40"/>
    <sheet xmlns:r="http://schemas.openxmlformats.org/officeDocument/2006/relationships" name="Note Payable - Schedule of Matu"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Income Taxes Schedule of Reconc" sheetId="44" state="visible" r:id="rId44"/>
    <sheet xmlns:r="http://schemas.openxmlformats.org/officeDocument/2006/relationships" name="Income Taxes Schedule of Deferr" sheetId="45" state="visible" r:id="rId45"/>
    <sheet xmlns:r="http://schemas.openxmlformats.org/officeDocument/2006/relationships" name="Stockholders' Equity - Narrativ" sheetId="46" state="visible" r:id="rId46"/>
    <sheet xmlns:r="http://schemas.openxmlformats.org/officeDocument/2006/relationships" name="Stockholders' Equity - Pro Form" sheetId="47" state="visible" r:id="rId47"/>
    <sheet xmlns:r="http://schemas.openxmlformats.org/officeDocument/2006/relationships" name="Stockholders' Equity - Pro Fo_2" sheetId="48" state="visible" r:id="rId48"/>
    <sheet xmlns:r="http://schemas.openxmlformats.org/officeDocument/2006/relationships" name="Equity-Based Compensation - Sch" sheetId="49" state="visible" r:id="rId49"/>
    <sheet xmlns:r="http://schemas.openxmlformats.org/officeDocument/2006/relationships" name="Dividends (Details)" sheetId="50" state="visible" r:id="rId50"/>
    <sheet xmlns:r="http://schemas.openxmlformats.org/officeDocument/2006/relationships" name="Segment Information - Schedule " sheetId="51" state="visible" r:id="rId51"/>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9</t>
  </si>
  <si>
    <t>May 02, 2019</t>
  </si>
  <si>
    <t>Entity Information [Line Items]</t>
  </si>
  <si>
    <t>Entity Registrant Name</t>
  </si>
  <si>
    <t>Goosehead Insurance, Inc.</t>
  </si>
  <si>
    <t>Entity Central Index Key</t>
  </si>
  <si>
    <t>0001726978</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Small Business</t>
  </si>
  <si>
    <t>true</t>
  </si>
  <si>
    <t>Entity Emerging Growth Company</t>
  </si>
  <si>
    <t>Entity Ex Transition Period</t>
  </si>
  <si>
    <t>Class A Common Stock</t>
  </si>
  <si>
    <t>Entity Common Stock, Shares Outstanding</t>
  </si>
  <si>
    <t>Class B Common Stock</t>
  </si>
  <si>
    <t>Condensed Consolidated Balance Sheets (Unaudited) - USD ($) $ in Thousands</t>
  </si>
  <si>
    <t>Dec. 31, 2018</t>
  </si>
  <si>
    <t>Current Assets:</t>
  </si>
  <si>
    <t>Cash and cash equivalents</t>
  </si>
  <si>
    <t>Restricted cash</t>
  </si>
  <si>
    <t>Dividends held by transfer agent</t>
  </si>
  <si>
    <t>Commissions and agency fees receivable, net</t>
  </si>
  <si>
    <t>Receivable from franchisees, net</t>
  </si>
  <si>
    <t>Prepaid expenses</t>
  </si>
  <si>
    <t>Total current assets</t>
  </si>
  <si>
    <t>Receivable from franchisees, net of current portion</t>
  </si>
  <si>
    <t>Property and equipment, net of accumulated depreciation</t>
  </si>
  <si>
    <t>Intangible assets, net of accumulated amortization</t>
  </si>
  <si>
    <t>Deferred income taxes, net</t>
  </si>
  <si>
    <t>Other assets</t>
  </si>
  <si>
    <t>Total assets</t>
  </si>
  <si>
    <t>Current Liabilities:</t>
  </si>
  <si>
    <t>Accounts payable and accrued expenses</t>
  </si>
  <si>
    <t>Premiums payable</t>
  </si>
  <si>
    <t>Unearned revenue</t>
  </si>
  <si>
    <t>Dividends payable</t>
  </si>
  <si>
    <t>Deferred rent</t>
  </si>
  <si>
    <t>Note payable</t>
  </si>
  <si>
    <t>Total current liabilities</t>
  </si>
  <si>
    <t>Deferred rent, net of current portion</t>
  </si>
  <si>
    <t>Note payable, net of current portion</t>
  </si>
  <si>
    <t>Liabilities under tax receivable agreement, net of current portion</t>
  </si>
  <si>
    <t>Total liabilities</t>
  </si>
  <si>
    <t>Commitments and contingencies (see note 7)</t>
  </si>
  <si>
    <t xml:space="preserve"> </t>
  </si>
  <si>
    <t>Additional paid in capital</t>
  </si>
  <si>
    <t>Accumulated deficit</t>
  </si>
  <si>
    <t>Total stockholders' equity</t>
  </si>
  <si>
    <t>Non-controlling interests</t>
  </si>
  <si>
    <t>Total equity</t>
  </si>
  <si>
    <t>Total liabilities and stockholders' equity</t>
  </si>
  <si>
    <t>Common stock</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Mar. 31, 2018</t>
  </si>
  <si>
    <t>Revenues:</t>
  </si>
  <si>
    <t>Revenues</t>
  </si>
  <si>
    <t>Operating Expenses:</t>
  </si>
  <si>
    <t>Employee compensation and benefits</t>
  </si>
  <si>
    <t>General and administrative expenses</t>
  </si>
  <si>
    <t>Bad debts</t>
  </si>
  <si>
    <t>Depreciation and amortization</t>
  </si>
  <si>
    <t>Total operating expenses</t>
  </si>
  <si>
    <t>Income from operations</t>
  </si>
  <si>
    <t>Other Income (Expense):</t>
  </si>
  <si>
    <t>Interest expense</t>
  </si>
  <si>
    <t>Income before taxes</t>
  </si>
  <si>
    <t>Income tax expense</t>
  </si>
  <si>
    <t>Net income</t>
  </si>
  <si>
    <t>Less: net (loss) income attributable to non-controlling interests</t>
  </si>
  <si>
    <t>Net income attributable to Goosehead Insurance, Inc.</t>
  </si>
  <si>
    <t>Earnings per share:</t>
  </si>
  <si>
    <t>Basic (in dollars per share)</t>
  </si>
  <si>
    <t>Diluted (in dollars per share)</t>
  </si>
  <si>
    <t>Weighted average shares of Class A common stock outstanding</t>
  </si>
  <si>
    <t>Basic (in shares)</t>
  </si>
  <si>
    <t>Diluted (in shares)</t>
  </si>
  <si>
    <t>Dividends declared per share (in dollars per share)</t>
  </si>
  <si>
    <t>Pro forma earnings per share:</t>
  </si>
  <si>
    <t>Commissions and agency fees</t>
  </si>
  <si>
    <t>Franchise revenues</t>
  </si>
  <si>
    <t>Interest income</t>
  </si>
  <si>
    <t>Condensed Consolidated Statement of Stockholders' Equity (Unaudited) - USD ($) shares in Thousands, $ in Thousands</t>
  </si>
  <si>
    <t>Total</t>
  </si>
  <si>
    <t>Members' deficit</t>
  </si>
  <si>
    <t>Common stockClass A Common Stock</t>
  </si>
  <si>
    <t>Common stockClass B Common Stock</t>
  </si>
  <si>
    <t>Non-controlling interest</t>
  </si>
  <si>
    <t>Members' deficit, beginning balance at Dec. 31, 2017</t>
  </si>
  <si>
    <t>Increase (Decrease) in Stockholders' Equity [Roll Forward]</t>
  </si>
  <si>
    <t>Distributions</t>
  </si>
  <si>
    <t>Members' deficit, ending balance at Mar. 31, 2018</t>
  </si>
  <si>
    <t>Beginning balance (in shares) at Dec. 31, 2018</t>
  </si>
  <si>
    <t>Beginning balance at Dec. 31, 2018</t>
  </si>
  <si>
    <t>Dividends declared</t>
  </si>
  <si>
    <t>Equity-based compensation</t>
  </si>
  <si>
    <t>Redemption of LLC Units (in shares)</t>
  </si>
  <si>
    <t>Redemption of LLC Units</t>
  </si>
  <si>
    <t>Deferred tax adjustments related to Tax Receivable Agreement</t>
  </si>
  <si>
    <t>Ending balance (in shares) at Mar. 31, 2019</t>
  </si>
  <si>
    <t>Ending balance at Mar. 31, 2019</t>
  </si>
  <si>
    <t>Condensed Consolidated Statements of Cash Flows (Unaudited) - USD ($) $ in Thousands</t>
  </si>
  <si>
    <t>Cash flows from operating activities:</t>
  </si>
  <si>
    <t>Adjustments to reconcile net income to net cash provided by operating activities:</t>
  </si>
  <si>
    <t>Bad debt expense</t>
  </si>
  <si>
    <t>Adjustments to tax receivable agreement liability</t>
  </si>
  <si>
    <t>Deferred income taxes</t>
  </si>
  <si>
    <t>Changes in operating assets and liabilities:</t>
  </si>
  <si>
    <t>Commissions and agency fees receivable</t>
  </si>
  <si>
    <t>Receivable from franchisees</t>
  </si>
  <si>
    <t>Net cash provided by operating activities</t>
  </si>
  <si>
    <t>Cash flows from investing activities:</t>
  </si>
  <si>
    <t>Proceeds from notes receivable</t>
  </si>
  <si>
    <t>Purchase of software</t>
  </si>
  <si>
    <t>Purchase of property and equipment</t>
  </si>
  <si>
    <t>Net cash used for investing activities</t>
  </si>
  <si>
    <t>Cash flows from financing activities:</t>
  </si>
  <si>
    <t>Loan origination fees</t>
  </si>
  <si>
    <t>Repayment of note payable</t>
  </si>
  <si>
    <t>Member distributions and dividends</t>
  </si>
  <si>
    <t>Net cash provided by (used for) financing activities</t>
  </si>
  <si>
    <t>Net increase in cash and restricted cash</t>
  </si>
  <si>
    <t>Cash and cash equivalents, and restricted cash, beginning of period</t>
  </si>
  <si>
    <t>Cash and cash equivalents, and restricted cash, end of period</t>
  </si>
  <si>
    <t>Supplemental disclosures of cash flow data:</t>
  </si>
  <si>
    <t>Cash paid during the year for interest</t>
  </si>
  <si>
    <t>Cash paid for income taxes</t>
  </si>
  <si>
    <t>Organization</t>
  </si>
  <si>
    <t>Organization, Consolidation and Presentation of Financial Statements [Abstract]</t>
  </si>
  <si>
    <t>Organization On May 1, 2018 Goosehead Insurance, Inc. ("GSHD") completed an initial public offering (the “Offering”) of 9,810 thousand shares of Class A common stock at a price of $10.00 per share, which included 1,280 thousand shares issued pursuant to the underwriter's over-allotment option. Following completion of the Offering, GSHD owned 37.3% of Goosehead Financial, LLC (“GF”) and the Pre-IPO LLC Members owned the remaining 62.7% . GSHD is the sole managing member of GF and, although GSHD holds a minority economic interest in GF, GSHD has the sole voting power and control of management of GF. Accordingly, GSHD consolidates the financial results of GF and reports non-controlling interest in GSHD's consolidated financial statements. GF was organized on January 1, 2016 as a Delaware Limited Liability Company and is headquartered in Westlake, TX. The operations of GF represent the predecessor to GSHD prior to the Offering. Operations for any periods prior to May 1, 2018 are the condensed, consolidated and combined operations of GF and its subsidiaries and affiliates. GSHD (collectively with its consolidated subsidiaries, the “Company”) provides personal and commercial property and casualty insurance brokerage services for its clients through a network of corporate-owned agencies and franchise units across the nation. The Company had seven corporate-owned locations in operation at March 31, 2019 and 2018 . Franchisees are provided access to insurance Carrier Appointments, product training, technology infrastructure, client service centers and back office services. During the three months ended March 31, 2019 and 2018 , the Company sold 63 and 58 franchise locations, respectively and had 501 and 341 operating franchise locations as of March 31, 2019 and 2018 , respectively. No franchises were purchased by the Company during the three months ended March 31, 2019 or 2018 . All intercompany accounts and transactions have been eliminated in consolidation.</t>
  </si>
  <si>
    <t>Summary of Significant Accounting Policies</t>
  </si>
  <si>
    <t>Accounting Policies [Abstract]</t>
  </si>
  <si>
    <t>Summary of Significant Accounting Policies 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March 31, 2019 , and the condensed consolidated results of operations, and cash flows for the three months ended March 31, 2019 and 2018 . The interim period condensed consolidated financial statements should be read in conjunction with the Consolidated Financial Statements that are included in the Annual Report on Form 10-K.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 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 the Company became a taxable entity.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Restricted Cash The Company holds premiums received from the insured, but not yet remitted to the insurance carrier in a fiduciary capacity. Premiums received but not yet remitted included in restricted cash were $352 thousand and $610 thousand as of March 31, 2019 and 2018 , respectively. The following is a reconciliation of our cash and restricted cash balances as presented in the condensed consolidated statement of cash flows for the three months ended March 31, 2019 and 2018 (in thousands): March 31 2019 2018 Cash and cash equivalents $ 18,417 $ 6,332 Restricted cash 352 610 Cash and cash equivalents, and restricted cash $ 18,769 $ 6,942 Recently Issued Accounting Pronouncements Statement of Cash Flows (ASU 2016-18) : This standard requires that the Statement of Cash Flows explain the changes during the period of cash and cash equivalents inclusive of amounts categorized as Restricted Cash. As such, the Company’s condensed consolidated statement of cash flows shows the sources and uses of cash that explain the movement in the balance of cash and cash equivalents, inclusive of restricted cash, over the period presented. As an emerging growth company (“EGC”), the standard became effective for the Company January 1, 2019 . The standard did not have a material impact on the Statement of Cash Flows. As shown in the reconciliation above, restricted cash of $610 thousand , which was previously shown as an investing activity has been reclassified and is now included together with cash and cash equivalents to conform to the current period presentation in the condensed consolidated statement of cash flows as a result of the adoption of ASU 2016-18. Statement of Cash Flows (ASU 2016-15) : This standard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The standard became effective for the Company on January 1, 2019 . The Company has evaluated the impact of ASU 2016-15 and has determined the impact to be immaterial. The Company does not, at this time, engage in the activities being addressed by the standard. Revenue from Contracts with Customers (ASU 2014-09) :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According to the superseding standard ASU 2015-14 that deferred the effective dates of the preceding, and because the Company is filing as an emerging growth company, the standard will become effective for the Company January 1, 2019 , but the Company is not required to present the impacts of the standard until it files its annual report on Form 10-K for the fiscal year ended December 31, 2019. The Company is continuing to evaluate the impact this standard is expected to have on the consolidated financial statements and expects to adopt the modified retrospective method. The primary anticipated impacts of the new standard to the Company's revenues and expenses are as follows: Under the new guidance, the Company expects commission revenues will be recognized at the effective date of the policy, which will accelerate some revenues. Currently, commissions from insurance carriers, net of estimated cancellations, are recognized as revenue when the data necessary to reasonably determine such amounts is made available to the Company. For contingent commissions, the Company anticipates revenues will be estimated and recorded throughout the year as the underlying business is placed with the insurance carriers as opposed to the Company's historical recognition when the Company received cash, the related policy detail, or other carrier specific information from the insurance carrier, typically in the first quarter of the following year. The effect of this change will result in revenue being recognized more evenly throughout the year. Franchise revenues, including franchise fees, are also likely to change under the new guidance. Currently, initial franchise fees are recognized as revenue in the month the agency owner or initial agency representative attends training. Under the new guidance, the Company anticipates these revenues will likely be recognized over the contract term, typically 10 years. The Company also expects to recognize an asset for the costs to obtain and/or fulfill a contract and to amortize on a systematic basis that is consistent with the transfer of services to which asset relates.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the Company January 1, 2020 . The Company is currently evaluating the impact this standard will have on the Company's consolidated financial statements. However, the Company expects the impact of this guidance on its consolidated financial statements could be significant, as its future minimum operating lease commitments totaled $23.6 million as of March 31, 2019 .</t>
  </si>
  <si>
    <t>Franchise Fees Receivable</t>
  </si>
  <si>
    <t>Receivables [Abstract]</t>
  </si>
  <si>
    <t>Franchise Fees Receivable The balance of Franchise fees receivable included in Receivable from franchisees consisted of the following at March 31, 2019 and December 31, 2018 (in thousands) : March 31 December 31 2019 2018 Franchise fees receivable $ 4,277 $ 3,906 Less: Unamortized discount (1,533 ) (1,381 ) Less: Allowance for uncollectible franchise fees (494 ) (455 ) Total franchise fees receivable $ 2,250 $ 2,070 Activity in the allowance for uncollectible franchise fees was as follows (in thousands) : Balance at December 31, 2017 $ 336 Charges to bad debts 74 Write offs — Balance at March 31, 2018 $ 410 Balance at December 31, 2018 $ 455 Charges to bad debts 160 Write offs (121 ) Balance at March 31, 2019 $ 494 Allowance for Uncollectible Agency Fees Activity in the allowance for uncollectible agency fees was as follows (in thousands) : Balance at December 31, 2017 $ 183 Charges to bad debts 206 Write offs (182 ) Balance at March 31, 2018 $ 207 Balance at December 31, 2018 $ 242 Charges to bad debts 241 Write offs (245 ) Balance at March 31, 2019 $ 238</t>
  </si>
  <si>
    <t>Allowance for Uncollectible Agency Fees</t>
  </si>
  <si>
    <t>Property and equipment</t>
  </si>
  <si>
    <t>Property, Plant and Equipment [Abstract]</t>
  </si>
  <si>
    <t>Property and equipment Property and equipment consisted of the following at: March 31 December 31 2019 2018 Furniture &amp; fixtures 2,517 2,233 Computer equipment 1,056 1,023 Network equipment 252 252 Phone system 831 824 Leasehold improvements 7,615 6,692 Total 12,271 11,024 Less accumulated depreciation (3,836 ) (3,449 ) Property and equipment, net 8,435 7,575</t>
  </si>
  <si>
    <t>Note Payable</t>
  </si>
  <si>
    <t>Debt Disclosure [Abstract]</t>
  </si>
  <si>
    <t>Note Payable On August 3, 2018 , the Company refinanced its $3.0 million revolving credit facility and $50.0 million term note payable to a $13.0 million revolving credit facility and $40.0 million term note payable in order to obtain a more favorable interest rate on the outstanding debt. The Company has the right, subject to approval by the administrative agent and each issuing bank, to increase the commitments under the credit facilities an additional $50.0 million . The $13.0 million revolving credit facility accrues interest on amounts drawn at an initial interest rate of LIBOR plus 2.50% , then at an interest rate determined by the Company's leverage ratio for the preceding period. As of March 31, 2019 , the Company was in the greater than 2.50 x leverage ratio tranche, accruing interest of LIBOR plus 2.25% . At March 31, 2019 , the Company had $10.0 million drawn against the revolver. At March 31, 2019 , the Company had a letter of credit of $417 thousand applied against the maximum borrowing availability, thus amounts available to draw totaled $2.6 million . The revolving credit facility is collateralized by substantially all the Company’s assets, which includes rights to future commissions. Interest paid on the revolving credit facility totaled $122 thousand for the three months ended March 31, 2019 . The $40.0 million term note accrues interest at an initial interest rate of LIBOR plus 2.5% , then at an interest rate determined by the Company's leverage ratio for the preceding period. As of March 31, 2019 , the Company was in the greater than 2.50 x leverage ratio tranche, accruing interest of LIBOR plus 2.25% . The aggregate principal amount of the term note as of March 31, 2019 is $38.5 million , payable in quarterly installments of (x) $500,000 through the fiscal quarter ending June 30, 2019 , (y) $750,000 from the fiscal quarter ending September 30, 2019 through the fiscal quarter ending June 30, 2020 , and (z) $1,250,000 from the fiscal quarter ending September 30, 2020 through the fiscal quarter ending June 30, 2021 , with a balloon payment of the entire unpaid principal amount of the term note on August 3, 2021 . The term note is collateralized by substantially all the Company’s assets, which includes rights to future commissions. The interest rate for each leverage ratio tier are as follows: Leverage Ratio Interest Rate &lt; 1.50x LIBOR + 175.0 bps &gt; 1.50x LIBOR + 200.0 bps &gt; 2.50x LIBOR + 225.0 bps &gt; 3.50x LIBOR + 250.0 bps Maturities of the term note payable for the next three calendar years as of March 31, 2019 are as follows (in thousands) : Amount 2019 $ 2,000 2020 4,000 2021 32,500 $ 38,500 The $10.0 million drawn against the revolver is coterminous with the term loan and is due in full on August 3, 2021 . Loan origination fees of $499 thousand at March 31, 2019 are reflected as a reduction to the note balance and will be amortized through interest expense over three years (the term of the note payable). The Company’s note payable agreement contains certain restrictions and covenants. Under these restrictions, the Company is limited in the amount of debt incurred and distributions payable. In addition, the credit agreement contains certain change of control provisions that, if broken, would trigger a default. Finally, the Company must maintain certain financial ratios. As of March 31, 2019 , the Company was in compliance with these covenants. Because of both instruments’ origination date and variable interest rate, the note payable balance at March 31, 2019 and December 31, 2018 , approximates fair value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Commitments and Contingencies</t>
  </si>
  <si>
    <t>Commitments and Contingencies Disclosure [Abstract]</t>
  </si>
  <si>
    <t>Commitments and Contingencies The Company leases its facilities under non-cancelable operating leases, expiring in various years through 2029 . In addition to monthly lease payments, the lease agreements require the Company to reimburse the lessors for its portion of operating costs each year. Rent expense was $447 thousand and $405 thousand for the three months ended March 31, 2019 and 2018 . The following is a schedule of future minimum lease payments as of March 31, 2019 (in thousands) : Amount 2019 $ 1,307 2020 2,575 2021 2,793 2022 2,762 2023 2,578 2023-2029 11,626 $ 23,641</t>
  </si>
  <si>
    <t>Income Taxes</t>
  </si>
  <si>
    <t>Income Tax Disclosure [Abstract]</t>
  </si>
  <si>
    <t>Income Taxes As a result of the Reorganization Transactions and the Offering, GSHD became the sole managing member of GF, which is treated as a partnership for U.S. federal and most applicable state and local income tax purposes. As a partnership, GF is not subject to U.S. federal and certain state and local income taxes. Any taxable income or loss generated by GF is passed through to and included in the taxable income or loss of its members, including GSHD, on a pro rata basis. GSHD is subject to U.S. federal income taxes, in addition to state and local income taxes, with respect to GSHD's allocable share of income of GF. Income tax expense A reconciliation of income tax expense computed at the U.S. federal statutory income tax rate to the income tax expense recognized is as follows (in thousands) : Three months ended March 31, 2019 March 31, 2018 Income before taxes $ 8,062 $ 3,768 Less: (income) prior to the Reorganization Transactions — (3,768 ) Income before taxes $ 8,062 $ — Income taxes at U.S. federal statutory rate $ 1,693 $ — Tax on income not subject to entity level federal income tax (1,058 ) — Permanent Differences: Meals &amp; Entertainment 8 State income tax, net of federal benefit 103 — Other Reconciling items: Other (2 ) — Income tax expense $ 744 $ — Deferred tax assets and liabilities The components of deferred tax assets and liabilities are as follows: March 31, 2019 December 31, 2018 Investment in flow-through entity 7,950 1,958 Net deferred tax asset (liability) $ 7,950 $ 1,958 Uncertain tax positions GSHD has determined there are no material uncertain tax positions as of March 31, 2019 . Tax Receivable Agreement GF intends to mak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Future taxable redemptions or exchanges are expected to result in tax basis adjustments to the assets of GF that will be allocated to the Company and thus produce favorable tax attributes. These tax attributes would not be available to GSHD in the absence of those transactions. The anticipated tax basis adjustments are expected to reduce the amount of tax that GSHD would otherwise be required to pay in the future. GSHD entered into a tax receivable agreement with the Pre-IPO LLC Members on May 1, 2018 that provides for the payment by GSHD to the Pre-IPO LLC Members of 85% of the amount of cash savings, if any, in U.S. federal, state and local income tax or franchise tax that GSHD actually realizes as a result of (i) any increase in tax basis in GSHD's assets and (ii) tax benefits related to imputed interest deemed arising as a result of payments made under the tax receivable agreement. During the three months ended March 31, 2019 , an aggregate of 723 thousand LLC Units were redeemed by the Pre-IPO LLC Members for newly issued shares of Class A common stock. In connection with these redemptions, GSHD received 723 thousand LLC Units, which resulted in an increase in the tax basis of its investment in GF subject to the provisions of the Tax Receivable Agreement. The Company recognized a liability for the TRA Payments due to the Pre-IPO LLC Members, representing 85% of the aggregate tax benefits the Company expects to realize from the tax basis increases related to the redemptions of LLC Units, after concluding it was probable that such TRA Payments would be paid based on its estimates of future taxable income. As of March 31, 2019 , the total amount of TRA Payments due to the Pre-IPO LLC Members under the Tax Receivable Agreement was $6.9 million , of which $9 thousand was current and included in Accounts payables and accrued expenses on the Consolidated Balance Sheet.</t>
  </si>
  <si>
    <t>Stockholders' Equity</t>
  </si>
  <si>
    <t>Equity [Abstract]</t>
  </si>
  <si>
    <t>Stockholders' Equity Class A Common Stock GSHD has a total of 14,522 thousand shares of its Class A common stock outstanding at March 31, 2019 . Each share of Class A common stock holds economic rights and entitles its holder to one vote per share on all matters submitted to a vote of the stockholders of GSHD. Class B Common Stock GSHD has a total of 21,763 thousand shares of its Class B common stock outstanding at March 31, 2019 . Each share of Class B common stock has no economic rights but entitles its holder to one vote per share on all matters submitted to a vote of the stockholders of GSHD. Holders of Class A common stock and Class B common stock vote together as a single class on all matters presented to GSHD's shareholders for their vote or approval, except as otherwise required by applicable law, by agreement, or by GSHD's certificate of incorporation. Non-Controlling Interests Following the Offering, GSHD became the sole managing member of GF and, as a result, it consolidates the financial results of GF. GSHD reports a non-controlling interest representing the economic interest in GF held by the other members of GF. On a quarterly basis, GF makes distributions to the LLC Unit holders on a pro rata basis to facilitate the LLC Unit holder's quarterly tax payments. For the three months ended March 31, 2019 , GF made distributions of $400 thousand , of which $245 thousand where made to Pre-IPO LLC Members. The remaining $155 thousand were made to GSHD and were eliminated in consolidation. There were no distributions made during the three months ended March 31, 2018 . Under the amended and restated Goosehead Financial, LLC Agreement, the Pre-IPO LLC Members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 -for-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led on a one -for-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During the three months ended March 31, 2019 , an aggregate of 723 thousand LLC Units were redeemed by the non-controlling interest holders. Pursuant to the GF LLC Agreement, GSHD issued 723 thousand shares of Class A common stock in connection with these redemptions and received 723 thousand LLC Interests, increasing GSHD's ownership interest in GF. Simultaneously, and in connection with these redemptions, 723 thousand shares of Class B common stock were surrendered and cancelled. The following table summarizes the ownership interest in GF as of March 31, 2019 (in thousands). March 31, 2019 LLC Units Ownership % Number of LLC Units held by GSHD 14,522 40.0% Number of LLC Units held by non-controlling interest holders 21,763 60.0% Number of LLC Units outstanding 36,285 100.0% The weighted average ownership percentages for the applicable reporting periods are used to attribute net income to GSHD and the non-controlling interest holders. The non-controlling interest holders' weighted average ownership percentage for the three months ended March 31, 2019 was 60.8% . All net income prior to the Offering is attributed to non-controlling interest holders. Earnings Per Share The following table sets forth the calculation of basic earnings per share ("EPS") based on net income attributable to GSHD for the three months ended March 31, 2019 , divided by the basic weighted average number of Class A common stock as of March 31, 2019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in thousands, except per share amounts) . The Company has not included the effects of conversion of Class B shares to Class A shares in the diluted EPS calculation using the "if-converted" method, because doing so has no impact on diluted EPS. Three Months Ended March 31, 2019 Numerator: Income before taxes $ 8,062 Less: income before taxes attributable to non-controlling interests 4,909 Income before taxes attributable to GSHD 3,153 Less: income tax expense attributable to GSHD 681 Net income attributable to GSHD $ 2,472 Denominator: Weighted average shares of Class A common stock outstanding - basic 14,211 Effect of dilutive securities: Stock options 1,078 Weighted average shares of Class A common stock outstanding - diluted $ 15,289 Earnings per share of Class A common stock - basic $ 0.17 Earnings per share of Class A common stock - diluted $ 0.16 The following table sets forth the calculation of pro forma basic EPS based on pro forma net income attributable to GSHD for the three months ended March 31, 2018 , divided by the pro forma basic weighted average number of Class A common stock as of March 31, 2018 ( in thousands, except per share amounts ). Pro forma diluted earnings per share of Class A common stock is computed by dividing pro forma net income attributable to GSHD by the pro forma weighted average number of shares of Class A common stock outstanding adjusted to give effect to pro forma potentially dilutive securities ( in thousands, except per share amounts ). Three Months Ended March 31, 2018 Numerator: Net income $ 3,768 Less: pro forma net income attributable to non-controlling interests 2,362 Pro forma income before taxes attributable to GSHD 1,406 Less: pro forma income tax expense 336 Pro forma net income attributable to GSHD $ 1,070 Denominator: Pro forma weighted average shares of Class A common stock outstanding - basic 13,533 Pro forma effect of dilutive securities: Pro forma stock options — Pro forma weighted average shares of Class A common stock outstanding - diluted 13,533 Pro forma earnings per share of Class A common stock - basic $ 0.08 Pro forma earnings per share of Class A common stock - diluted $ 0.08</t>
  </si>
  <si>
    <t>Equity-Based Compensation</t>
  </si>
  <si>
    <t>Disclosure of Compensation Related Costs, Share-based Payments [Abstract]</t>
  </si>
  <si>
    <t>Equity-Based Compensation A summary of equity-based compensation expense during the three months ended March 31, 2019 and March 31, 2018 is as follows (in thousands) : Three Months Ended March 31 2019 2018 Stock options 368 — Equity-based compensation expense $ 368 $ —</t>
  </si>
  <si>
    <t>Dividends</t>
  </si>
  <si>
    <t>Earnings Per Share [Abstract]</t>
  </si>
  <si>
    <t>Dividends On March 7, 2019 , GF approved a $15.0 million extraordinary dividend to all holders of LLC Units, including GSHD. The board of directors of the Company then declared an extraordinary dividend of $0.41 (rounded) to all holders of Class A common stock of GSHD with a record date of March 18, 2019 , paid on or before April 1, 2019 . A summary of the total amounts declared by GF is as follows (in thousands) : LLC Units held as of March 18, 2019 Dividends declared Class A common stockholders 14,421 $ 5,962 Class B common stockholders via LLC Units held 21,864 9,038 Total 36,285 $ 15,000 In order to facilitate the payment of dividends to Class A shareholders, the Company engages a transfer agent to maintain and distribute the funds. Amounts due to Class A shareholders are typically paid to the transfer agent one business day prior to distribution. In connection with the dividend described above, the Company paid $6.0 million to the transfer agent, but the dividend had not yet been distributed to Class A shareholders. These funds are included on the consolidated and condensed balance as Dividends held by transfer agent. Any future extraordinary dividends will be declared at the sole discretion of GF's managing members with respect to GF and the Company's board of directors with respect to GSHD. In determining whether a future extraordinary dividend will be declared by the Company, the board of directors may, at its sole discretion, consider the following: the Company's financial condition and operating results, the Company's available cash and current and anticipated cash needs, the Company's capital requirements, any contractual, legal, tax and regulatory restrictions, general economic and business conditions, and such other factors or conditions as the board of directors deems relevant.</t>
  </si>
  <si>
    <t>Segment Information</t>
  </si>
  <si>
    <t>Segment Reporting [Abstract]</t>
  </si>
  <si>
    <t>Segment Information The Company has two reportable segments: Corporate Channel and Franchise Channel. The Corporate Channel consists of company-owned and financed operations with employees who are hired, trained, and managed by Goosehead. The Franchise Channel network consists of franchisee operations that are owned and managed by individual business owners. These business owners have a contractual relationship with Goosehead to use the Company's processes, systems, and back-office support team to sell insurance and manage their business. In exchange, Goosehead is entitled to an initial franchise fee and ongoing royalty fees. Allocations of contingent commissions and certain operating expenses are based on reasonable assumptions and estimates primarily using revenue, headcount and other information. The Company’s chief operating decision maker uses net income before interest, income taxes, depreciation and amortization, adjusted to exclude equity-based compensation and other non-operating items, including, among other things, certain non-cash charges and certain non-recurring or non-operating gains or losses (“Adjusted EBITDA”) as a performance measure to manage resources and make decisions about the business. Summarized financial information concerning the Company’s reportable segments is shown in the following tables (in thousands). There are no intersegment sales, only interest income and interest expense related to an intersegment line of credit, all of which eliminate in consolidation. The “Other” column includes any income and expenses not allocated to reportable segments and corporate-related items, including equity-based compensation, certain legal expenses and interest related to the note payable. Corporate Channel Franchise Channel Other Total Three months ended March 31, 2019: Revenues: Commissions and fees $ 11,955 $ 4,215 $ — $ 16,170 Franchise revenues — 6,828 — 6,828 Interest income — 135 — 135 Total 11,955 11,178 — 23,133 Operating expenses: Employee compensation and benefits, excluding equity-based compensation 5,068 3,755 — 8,823 General and administrative expenses 1,902 1,632 896 4,430 Bad debts 241 160 — 401 Total 7,211 5,547 896 13,654 Adjusted EBITDA 4,744 5,631 (896 ) 9,479 Equity-based compensation — — (368 ) (368 ) Interest expense — — (626 ) (626 ) Depreciation and amortization (239 ) (184 ) — (423 ) Taxes — — (744 ) (744 ) Net income (loss) $ 4,505 $ 5,447 $ (2,634 ) $ 7,318 At March 31, 2019: Total Assets $ 7,083 $ 16,054 $ 25,265 $ 48,402 Corporate Channel Franchise Channel Other Total Three months ended March 31, 2018: Revenues: Commissions and fees $ 7,856 $ 1,740 $ — $ 9,596 Franchise revenues — 4,910 — 4,910 Interest income — 83 — 83 Total 7,856 6,733 — 14,589 Operating expenses: Employee compensation and benefits, excluding equity-based compensation 4,045 2,790 — 6,835 General and administrative expenses 1,628 745 1 2,374 Bad debts 206 74 — 280 Total 5,879 3,609 1 9,489 Adjusted EBITDA 1,977 3,124 (1 ) 5,100 Interest expense — — (995 ) (995 ) Depreciation and amortization (236 ) (101 ) — (337 ) Net income (loss) $ 1,741 $ 3,023 $ (996 ) $ 3,768 At March 31, 2018: Total Assets $ 10,408 $ 5,993 $ 18,397 $ 34,798</t>
  </si>
  <si>
    <t>Litigation</t>
  </si>
  <si>
    <t>Litigation From time to time, GSHD may be involved in various legal proceedings, lawsuits and claims incidental to the conduct of the Company's business. The amount of any loss from the ultimate outcomes is not probable or reasonably estimable. It is the opinion of management that the resolution of outstanding claims will not have a material adverse effect on the financial position or results of operations of the Company.</t>
  </si>
  <si>
    <t>Summary of Significant Accounting Policies (Policies)</t>
  </si>
  <si>
    <t>Basis of Combination</t>
  </si>
  <si>
    <t>All intercompany accounts and transactions have been eliminated in consolidation.</t>
  </si>
  <si>
    <t>Basis of Presentation</t>
  </si>
  <si>
    <t>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March 31, 2019 , and the condensed consolidated results of operations, and cash flows for the three months ended March 31, 2019 and 2018 . The interim period condensed consolidated financial statements should be read in conjunction with the Consolidated Financial Statements that are included in the Annual Report on Form 10-K.</t>
  </si>
  <si>
    <t>Use of Estimates</t>
  </si>
  <si>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t>
  </si>
  <si>
    <t>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 the Company became a taxable entity.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t>
  </si>
  <si>
    <t>Restricted Cash</t>
  </si>
  <si>
    <t xml:space="preserve">Restricted Cash The Company holds premiums received from the insured, but not yet remitted to the insurance carrier in a fiduciary capacity. Premiums received but not yet remitted </t>
  </si>
  <si>
    <t>Recently Issued Accounting Pronouncements</t>
  </si>
  <si>
    <t>Recently Issued Accounting Pronouncements Statement of Cash Flows (ASU 2016-18) : This standard requires that the Statement of Cash Flows explain the changes during the period of cash and cash equivalents inclusive of amounts categorized as Restricted Cash. As such, the Company’s condensed consolidated statement of cash flows shows the sources and uses of cash that explain the movement in the balance of cash and cash equivalents, inclusive of restricted cash, over the period presented. As an emerging growth company (“EGC”), the standard became effective for the Company January 1, 2019 . The standard did not have a material impact on the Statement of Cash Flows. As shown in the reconciliation above, restricted cash of $610 thousand , which was previously shown as an investing activity has been reclassified and is now included together with cash and cash equivalents to conform to the current period presentation in the condensed consolidated statement of cash flows as a result of the adoption of ASU 2016-18. Statement of Cash Flows (ASU 2016-15) : This standard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The standard became effective for the Company on January 1, 2019 . The Company has evaluated the impact of ASU 2016-15 and has determined the impact to be immaterial. The Company does not, at this time, engage in the activities being addressed by the standard. Revenue from Contracts with Customers (ASU 2014-09) :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According to the superseding standard ASU 2015-14 that deferred the effective dates of the preceding, and because the Company is filing as an emerging growth company, the standard will become effective for the Company January 1, 2019 , but the Company is not required to present the impacts of the standard until it files its annual report on Form 10-K for the fiscal year ended December 31, 2019. The Company is continuing to evaluate the impact this standard is expected to have on the consolidated financial statements and expects to adopt the modified retrospective method. The primary anticipated impacts of the new standard to the Company's revenues and expenses are as follows: Under the new guidance, the Company expects commission revenues will be recognized at the effective date of the policy, which will accelerate some revenues. Currently, commissions from insurance carriers, net of estimated cancellations, are recognized as revenue when the data necessary to reasonably determine such amounts is made available to the Company. For contingent commissions, the Company anticipates revenues will be estimated and recorded throughout the year as the underlying business is placed with the insurance carriers as opposed to the Company's historical recognition when the Company received cash, the related policy detail, or other carrier specific information from the insurance carrier, typically in the first quarter of the following year. The effect of this change will result in revenue being recognized more evenly throughout the year. Franchise revenues, including franchise fees, are also likely to change under the new guidance. Currently, initial franchise fees are recognized as revenue in the month the agency owner or initial agency representative attends training. Under the new guidance, the Company anticipates these revenues will likely be recognized over the contract term, typically 10 years. The Company also expects to recognize an asset for the costs to obtain and/or fulfill a contract and to amortize on a systematic basis that is consistent with the transfer of services to which asset relates.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the Company January 1, 2020 . The Company is currently evaluating the impact this standard will have on the Company's consolidated financial statements. However, the Company expects the impact of this guidance on its consolidated financial statements could be significant, as its future minimum operating lease commitments totaled $23.6 million as of March 31, 2019 .</t>
  </si>
  <si>
    <t>Framework for Measuring Fair Value</t>
  </si>
  <si>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Summary of Significant Accounting Policies (Tables)</t>
  </si>
  <si>
    <t>Schedule of Reconciliation of Cash and Restricted Cash</t>
  </si>
  <si>
    <t>The following is a reconciliation of our cash and restricted cash balances as presented in the condensed consolidated statement of cash flows for the three months ended March 31, 2019 and 2018 (in thousands): March 31 2019 2018 Cash and cash equivalents $ 18,417 $ 6,332 Restricted cash 352 610 Cash and cash equivalents, and restricted cash $ 18,769 $ 6,942</t>
  </si>
  <si>
    <t>Franchise Fees Receivable (Tables)</t>
  </si>
  <si>
    <t>Schedule of Franchise Fees Receivable</t>
  </si>
  <si>
    <t>The balance of Franchise fees receivable included in Receivable from franchisees consisted of the following at March 31, 2019 and December 31, 2018 (in thousands) : March 31 December 31 2019 2018 Franchise fees receivable $ 4,277 $ 3,906 Less: Unamortized discount (1,533 ) (1,381 ) Less: Allowance for uncollectible franchise fees (494 ) (455 ) Total franchise fees receivable $ 2,250 $ 2,070 Activity in the allowance for uncollectible agency fees was as follows (in thousands) : Balance at December 31, 2017 $ 183 Charges to bad debts 206 Write offs (182 ) Balance at March 31, 2018 $ 207 Balance at December 31, 2018 $ 242 Charges to bad debts 241 Write offs (245 ) Balance at March 31, 2019 $ 238</t>
  </si>
  <si>
    <t>Schedule of Allowance For Uncollectible Franchise Fees</t>
  </si>
  <si>
    <t>Activity in the allowance for uncollectible franchise fees was as follows (in thousands) : Balance at December 31, 2017 $ 336 Charges to bad debts 74 Write offs — Balance at March 31, 2018 $ 410 Balance at December 31, 2018 $ 455 Charges to bad debts 160 Write offs (121 ) Balance at March 31, 2019 $ 494</t>
  </si>
  <si>
    <t>Allowance for Uncollectible Agency Fees (Tables)</t>
  </si>
  <si>
    <t>Schedule of Allowance for Uncollectible Agency Fees</t>
  </si>
  <si>
    <t>Property and equipment (Tables)</t>
  </si>
  <si>
    <t>Schedule of Property and Equipment</t>
  </si>
  <si>
    <t>Property and equipment consisted of the following at: March 31 December 31 2019 2018 Furniture &amp; fixtures 2,517 2,233 Computer equipment 1,056 1,023 Network equipment 252 252 Phone system 831 824 Leasehold improvements 7,615 6,692 Total 12,271 11,024 Less accumulated depreciation (3,836 ) (3,449 ) Property and equipment, net 8,435 7,575</t>
  </si>
  <si>
    <t>Note Payable (Tables)</t>
  </si>
  <si>
    <t>Schedule of Interest Rate Dependent of Leverage Ratio</t>
  </si>
  <si>
    <t>The interest rate for each leverage ratio tier are as follows: Leverage Ratio Interest Rate &lt; 1.50x LIBOR + 175.0 bps &gt; 1.50x LIBOR + 200.0 bps &gt; 2.50x LIBOR + 225.0 bps &gt; 3.50x LIBOR + 250.0 bps</t>
  </si>
  <si>
    <t>Schedule of Maturities of Note Payable</t>
  </si>
  <si>
    <t>Maturities of the term note payable for the next three calendar years as of March 31, 2019 are as follows (in thousands) : Amount 2019 $ 2,000 2020 4,000 2021 32,500 $ 38,500</t>
  </si>
  <si>
    <t>Commitments and Contingencies (Tables)</t>
  </si>
  <si>
    <t>Schedule of Future Minimum Lease Payments</t>
  </si>
  <si>
    <t>The following is a schedule of future minimum lease payments as of March 31, 2019 (in thousands) : Amount 2019 $ 1,307 2020 2,575 2021 2,793 2022 2,762 2023 2,578 2023-2029 11,626 $ 23,641</t>
  </si>
  <si>
    <t>Income Taxes (Tables)</t>
  </si>
  <si>
    <t>Schedule of Reconciliation of Income Tax Expense</t>
  </si>
  <si>
    <t>A reconciliation of income tax expense computed at the U.S. federal statutory income tax rate to the income tax expense recognized is as follows (in thousands) : Three months ended March 31, 2019 March 31, 2018 Income before taxes $ 8,062 $ 3,768 Less: (income) prior to the Reorganization Transactions — (3,768 ) Income before taxes $ 8,062 $ — Income taxes at U.S. federal statutory rate $ 1,693 $ — Tax on income not subject to entity level federal income tax (1,058 ) — Permanent Differences: Meals &amp; Entertainment 8 State income tax, net of federal benefit 103 — Other Reconciling items: Other (2 ) — Income tax expense $ 744 $ —</t>
  </si>
  <si>
    <t>Schedule of Income before Income Taxes</t>
  </si>
  <si>
    <t>Schedule of Components of Income Tax Expense</t>
  </si>
  <si>
    <t>Schedule of Deferred Tax Assets and Liabilities</t>
  </si>
  <si>
    <t>The components of deferred tax assets and liabilities are as follows: March 31, 2019 December 31, 2018 Investment in flow-through entity 7,950 1,958 Net deferred tax asset (liability) $ 7,950 $ 1,958</t>
  </si>
  <si>
    <t>Stockholders' Equity (Tables)</t>
  </si>
  <si>
    <t>Summary of Pro Forma Ownership Interest</t>
  </si>
  <si>
    <t>The following table summarizes the ownership interest in GF as of March 31, 2019 (in thousands). March 31, 2019 LLC Units Ownership % Number of LLC Units held by GSHD 14,522 40.0% Number of LLC Units held by non-controlling interest holders 21,763 60.0% Number of LLC Units outstanding 36,285 100.0%</t>
  </si>
  <si>
    <t>Schedule of Calculation of EPS and Pro Forma EPS</t>
  </si>
  <si>
    <t>The following table sets forth the calculation of basic earnings per share ("EPS") based on net income attributable to GSHD for the three months ended March 31, 2019 , divided by the basic weighted average number of Class A common stock as of March 31, 2019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in thousands, except per share amounts) . The Company has not included the effects of conversion of Class B shares to Class A shares in the diluted EPS calculation using the "if-converted" method, because doing so has no impact on diluted EPS. Three Months Ended March 31, 2019 Numerator: Income before taxes $ 8,062 Less: income before taxes attributable to non-controlling interests 4,909 Income before taxes attributable to GSHD 3,153 Less: income tax expense attributable to GSHD 681 Net income attributable to GSHD $ 2,472 Denominator: Weighted average shares of Class A common stock outstanding - basic 14,211 Effect of dilutive securities: Stock options 1,078 Weighted average shares of Class A common stock outstanding - diluted $ 15,289 Earnings per share of Class A common stock - basic $ 0.17 Earnings per share of Class A common stock - diluted $ 0.16 The following table sets forth the calculation of pro forma basic EPS based on pro forma net income attributable to GSHD for the three months ended March 31, 2018 , divided by the pro forma basic weighted average number of Class A common stock as of March 31, 2018 ( in thousands, except per share amounts ). Pro forma diluted earnings per share of Class A common stock is computed by dividing pro forma net income attributable to GSHD by the pro forma weighted average number of shares of Class A common stock outstanding adjusted to give effect to pro forma potentially dilutive securities ( in thousands, except per share amounts ). Three Months Ended March 31, 2018 Numerator: Net income $ 3,768 Less: pro forma net income attributable to non-controlling interests 2,362 Pro forma income before taxes attributable to GSHD 1,406 Less: pro forma income tax expense 336 Pro forma net income attributable to GSHD $ 1,070 Denominator: Pro forma weighted average shares of Class A common stock outstanding - basic 13,533 Pro forma effect of dilutive securities: Pro forma stock options — Pro forma weighted average shares of Class A common stock outstanding - diluted 13,533 Pro forma earnings per share of Class A common stock - basic $ 0.08 Pro forma earnings per share of Class A common stock - diluted $ 0.08</t>
  </si>
  <si>
    <t>Equity-Based Compensation (Tables)</t>
  </si>
  <si>
    <t>Summary of Equity-Based Compensation Expense</t>
  </si>
  <si>
    <t>A summary of equity-based compensation expense during the three months ended March 31, 2019 and March 31, 2018 is as follows (in thousands) : Three Months Ended March 31 2019 2018 Stock options 368 — Equity-based compensation expense $ 368 $ —</t>
  </si>
  <si>
    <t>Dividends (Tables)</t>
  </si>
  <si>
    <t>Summary of total estimated dividends to be paid</t>
  </si>
  <si>
    <t xml:space="preserve"> A summary of the total amounts declared by GF is as follows (in thousands) : LLC Units held as of March 18, 2019 Dividends declared Class A common stockholders 14,421 $ 5,962 Class B common stockholders via LLC Units held 21,864 9,038 Total 36,285 $ 15,000</t>
  </si>
  <si>
    <t>Segment Information (Tables)</t>
  </si>
  <si>
    <t>Schedule of Segment Information</t>
  </si>
  <si>
    <t xml:space="preserve"> Corporate Channel Franchise Channel Other Total Three months ended March 31, 2019: Revenues: Commissions and fees $ 11,955 $ 4,215 $ — $ 16,170 Franchise revenues — 6,828 — 6,828 Interest income — 135 — 135 Total 11,955 11,178 — 23,133 Operating expenses: Employee compensation and benefits, excluding equity-based compensation 5,068 3,755 — 8,823 General and administrative expenses 1,902 1,632 896 4,430 Bad debts 241 160 — 401 Total 7,211 5,547 896 13,654 Adjusted EBITDA 4,744 5,631 (896 ) 9,479 Equity-based compensation — — (368 ) (368 ) Interest expense — — (626 ) (626 ) Depreciation and amortization (239 ) (184 ) — (423 ) Taxes — — (744 ) (744 ) Net income (loss) $ 4,505 $ 5,447 $ (2,634 ) $ 7,318 At March 31, 2019: Total Assets $ 7,083 $ 16,054 $ 25,265 $ 48,402 Corporate Channel Franchise Channel Other Total Three months ended March 31, 2018: Revenues: Commissions and fees $ 7,856 $ 1,740 $ — $ 9,596 Franchise revenues — 4,910 — 4,910 Interest income — 83 — 83 Total 7,856 6,733 — 14,589 Operating expenses: Employee compensation and benefits, excluding equity-based compensation 4,045 2,790 — 6,835 General and administrative expenses 1,628 745 1 2,374 Bad debts 206 74 — 280 Total 5,879 3,609 1 9,489 Adjusted EBITDA 1,977 3,124 (1 ) 5,100 Interest expense — — (995 ) (995 ) Depreciation and amortization (236 ) (101 ) — (337 ) Net income (loss) $ 1,741 $ 3,023 $ (996 ) $ 3,768 At March 31, 2018: Total Assets $ 10,408 $ 5,993 $ 18,397 $ 34,798</t>
  </si>
  <si>
    <t>Organization - Narrative (Details) shares in Thousands</t>
  </si>
  <si>
    <t>May 02, 2018</t>
  </si>
  <si>
    <t>May 01, 2018$ / sharesshares</t>
  </si>
  <si>
    <t>Mar. 31, 2019locationfranchise</t>
  </si>
  <si>
    <t>Mar. 31, 2018locationfranchise</t>
  </si>
  <si>
    <t>Subsidiary, Sale of Stock [Line Items]</t>
  </si>
  <si>
    <t>Corporate-owned locations | location</t>
  </si>
  <si>
    <t>Franchise locations sold</t>
  </si>
  <si>
    <t>Operating franchise locations</t>
  </si>
  <si>
    <t>Franchises purchased</t>
  </si>
  <si>
    <t>Initial Public Offering | Class A Common Stock</t>
  </si>
  <si>
    <t>Shares issued (in shares) | shares</t>
  </si>
  <si>
    <t>Share price (in dollars per share) | $ / shares</t>
  </si>
  <si>
    <t>Over-Allotment Option | Class A Common Stock</t>
  </si>
  <si>
    <t>Goosehead Insurance, Inc. | Goosehead Financial, LLC</t>
  </si>
  <si>
    <t>Ownership interest</t>
  </si>
  <si>
    <t>37.30%</t>
  </si>
  <si>
    <t>Pre-IPO LLC Members | Goosehead Financial, LLC</t>
  </si>
  <si>
    <t>62.70%</t>
  </si>
  <si>
    <t>Summary of Significant Accounting Policies - Narrative (Details) - USD ($) $ in Thousands</t>
  </si>
  <si>
    <t>Future minimum operating lease commitments</t>
  </si>
  <si>
    <t>Summary of Significant Accounting Policies - Restricted Cash (Details) - USD ($) $ in Thousands</t>
  </si>
  <si>
    <t>Dec. 31, 2017</t>
  </si>
  <si>
    <t>Cash and cash equivalents, and restricted cash</t>
  </si>
  <si>
    <t>Franchise Fees Receivable - Balance of Franchise Fees Receivable (Details) - Franchise Fees Receivable - USD ($) $ in Thousands</t>
  </si>
  <si>
    <t>Accounts, Notes, Loans and Financing Receivable [Line Items]</t>
  </si>
  <si>
    <t>Franchise fees receivable</t>
  </si>
  <si>
    <t>Less: Unamortized discount</t>
  </si>
  <si>
    <t>Less: Allowance for uncollectible franchise fees</t>
  </si>
  <si>
    <t>Total franchise fees receivable</t>
  </si>
  <si>
    <t>Franchise Fees Receivable - Roll-Forward of Allowance (Details) - Franchise Fees Receivable - USD ($) $ in Thousands</t>
  </si>
  <si>
    <t>Financing Receivable, Allowance for Credit Losses [Roll Forward]</t>
  </si>
  <si>
    <t>Beginning balance</t>
  </si>
  <si>
    <t>Charges to bad debts</t>
  </si>
  <si>
    <t>Write offs</t>
  </si>
  <si>
    <t>Ending balance</t>
  </si>
  <si>
    <t>Allowance for Uncollectible Agency Fees - Roll-Forward of Allowance (Details) - USD ($) $ in Thousands</t>
  </si>
  <si>
    <t>Allowance for Doubtful Accounts Receivable [Roll Forward]</t>
  </si>
  <si>
    <t>Agency Fees</t>
  </si>
  <si>
    <t>Property and equipment (Details) - USD ($) $ in Thousands</t>
  </si>
  <si>
    <t>Property, Plant and Equipment [Line Items]</t>
  </si>
  <si>
    <t>Property and equipment, gross</t>
  </si>
  <si>
    <t>Less accumulated depreciation</t>
  </si>
  <si>
    <t>Property and equipment, net</t>
  </si>
  <si>
    <t>Furniture &amp; fixtures</t>
  </si>
  <si>
    <t>Computer equipment</t>
  </si>
  <si>
    <t>Network equipment</t>
  </si>
  <si>
    <t>Phone system</t>
  </si>
  <si>
    <t>Leasehold improvements</t>
  </si>
  <si>
    <t>Note Payable - Narrative (Details)</t>
  </si>
  <si>
    <t>Aug. 03, 2018USD ($)</t>
  </si>
  <si>
    <t>Mar. 31, 2019USD ($)</t>
  </si>
  <si>
    <t>Aug. 02, 2018USD ($)</t>
  </si>
  <si>
    <t>Debt Instrument [Line Items]</t>
  </si>
  <si>
    <t>Leverage ratio</t>
  </si>
  <si>
    <t>Aggregate principal amount</t>
  </si>
  <si>
    <t>Line of Credit</t>
  </si>
  <si>
    <t>Letter of credit</t>
  </si>
  <si>
    <t>Line of Credit | Revolving Credit Facility</t>
  </si>
  <si>
    <t>Maximum borrowing availability</t>
  </si>
  <si>
    <t>Additional commitments</t>
  </si>
  <si>
    <t>Revolver balance</t>
  </si>
  <si>
    <t>Remaining borrowing availability</t>
  </si>
  <si>
    <t>Secured Debt</t>
  </si>
  <si>
    <t>Principal amount of debt</t>
  </si>
  <si>
    <t>Quarterly payments, first twelve months</t>
  </si>
  <si>
    <t>Quarterly payments, next twelve months</t>
  </si>
  <si>
    <t>Quarterly payments, last twelve months</t>
  </si>
  <si>
    <t>Debt issuance costs</t>
  </si>
  <si>
    <t>Amortization period</t>
  </si>
  <si>
    <t>3 years</t>
  </si>
  <si>
    <t>LIBOR</t>
  </si>
  <si>
    <t>Basis spread on variable rate</t>
  </si>
  <si>
    <t>2.25%</t>
  </si>
  <si>
    <t>LIBOR | Line of Credit | Revolving Credit Facility</t>
  </si>
  <si>
    <t>2.50%</t>
  </si>
  <si>
    <t>LIBOR | Secured Debt</t>
  </si>
  <si>
    <t>Note Payable - Leverage (Details)</t>
  </si>
  <si>
    <t>Aug. 03, 2018</t>
  </si>
  <si>
    <t>Less than 1.50</t>
  </si>
  <si>
    <t>Less than 1.50 | LIBOR</t>
  </si>
  <si>
    <t>1.75%</t>
  </si>
  <si>
    <t>Greater than 1.50</t>
  </si>
  <si>
    <t>Greater than 1.50 | LIBOR</t>
  </si>
  <si>
    <t>2.00%</t>
  </si>
  <si>
    <t>Greater than 2.50</t>
  </si>
  <si>
    <t>Greater than 2.50 | LIBOR</t>
  </si>
  <si>
    <t>Greater than 3.50</t>
  </si>
  <si>
    <t>Greater than 3.50 | LIBOR</t>
  </si>
  <si>
    <t>Note Payable - Schedule of Maturities of Note Payable (Details) $ in Thousands</t>
  </si>
  <si>
    <t>2020</t>
  </si>
  <si>
    <t>2021</t>
  </si>
  <si>
    <t>Note payable outstanding</t>
  </si>
  <si>
    <t>Commitments and Contingencies - Narrative (Details) - USD ($) $ in Thousands</t>
  </si>
  <si>
    <t>Rent expense</t>
  </si>
  <si>
    <t>Operating Leases, Future Minimum Payments Due, Fiscal Year Maturity [Abstract]</t>
  </si>
  <si>
    <t>2022</t>
  </si>
  <si>
    <t>2023</t>
  </si>
  <si>
    <t>2023-2029</t>
  </si>
  <si>
    <t>Future minimum payments</t>
  </si>
  <si>
    <t>Income Taxes (Details) shares in Thousands</t>
  </si>
  <si>
    <t>Mar. 31, 2019USD ($)shares</t>
  </si>
  <si>
    <t>Income Tax Contingency [Line Items]</t>
  </si>
  <si>
    <t>Uncertain tax positions</t>
  </si>
  <si>
    <t>Tax Receivable Agreement</t>
  </si>
  <si>
    <t>Percentage due to related parties</t>
  </si>
  <si>
    <t>85.00%</t>
  </si>
  <si>
    <t>Tax Receivable Agreement | Pre-IPO LLC Members</t>
  </si>
  <si>
    <t>Due to related parties</t>
  </si>
  <si>
    <t>Due to related parties, current</t>
  </si>
  <si>
    <t>LLC Units</t>
  </si>
  <si>
    <t>Redemption of LLC Units (in shares) | shares</t>
  </si>
  <si>
    <t>Income Taxes Schedule of Reconciliation of Income Tax Expense (Details) - USD ($) $ in Thousands</t>
  </si>
  <si>
    <t>Less: (income) prior to the Reorganization Transactions</t>
  </si>
  <si>
    <t>Income taxes at U.S. federal statutory rate</t>
  </si>
  <si>
    <t>Tax on income not subject to entity level federal income tax</t>
  </si>
  <si>
    <t>Meals &amp; Entertainment</t>
  </si>
  <si>
    <t>State income tax, net of federal benefit</t>
  </si>
  <si>
    <t>Other</t>
  </si>
  <si>
    <t>Income Taxes Schedule of Deferred Tax Assets and Liabilities (Details) - USD ($) $ in Thousands</t>
  </si>
  <si>
    <t>Investment in flow-through entity</t>
  </si>
  <si>
    <t>Net deferred tax asset (liability)</t>
  </si>
  <si>
    <t>Stockholders' Equity - Narrative (Details)</t>
  </si>
  <si>
    <t>May 01, 2018</t>
  </si>
  <si>
    <t>Mar. 31, 2019USD ($)voteshares</t>
  </si>
  <si>
    <t>Mar. 31, 2018USD ($)</t>
  </si>
  <si>
    <t>Dec. 31, 2018shares</t>
  </si>
  <si>
    <t>Class of Stock [Line Items]</t>
  </si>
  <si>
    <t>Ownership interest held by non-controlling interest holders</t>
  </si>
  <si>
    <t>60.00%</t>
  </si>
  <si>
    <t>Vote per share | vote</t>
  </si>
  <si>
    <t>Distributions | $</t>
  </si>
  <si>
    <t>Conversion ratio</t>
  </si>
  <si>
    <t>Pre-IPO LLC Members | LLC Units</t>
  </si>
  <si>
    <t>Goosehead Insurance, Inc. | LLC Units</t>
  </si>
  <si>
    <t>Weighted Average</t>
  </si>
  <si>
    <t>60.80%</t>
  </si>
  <si>
    <t>Stockholders' Equity - Pro Forma Ownership Interest (Details) - shares shares in Thousands</t>
  </si>
  <si>
    <t>Mar. 18, 2019</t>
  </si>
  <si>
    <t>Earnings Per Share, Diluted, by Common Class, Including Two Class Method [Line Items]</t>
  </si>
  <si>
    <t>Pro forma number of LLC Units outstanding (in shares)</t>
  </si>
  <si>
    <t>100.00%</t>
  </si>
  <si>
    <t>Parent</t>
  </si>
  <si>
    <t>Goosehead Financial, LLC</t>
  </si>
  <si>
    <t>Ownership interest held by Goosehead Insurance, Inc.</t>
  </si>
  <si>
    <t>40.00%</t>
  </si>
  <si>
    <t>Stockholders' Equity - Pro Forma Basic EPS (Details) - USD ($) $ / shares in Units, shares in Thousands, $ in Thousands</t>
  </si>
  <si>
    <t>Less: income (loss) before taxes attributable to non-controlling interests</t>
  </si>
  <si>
    <t>Income (loss) before taxes attributable to GSHD</t>
  </si>
  <si>
    <t>Less: pro forma income tax expense</t>
  </si>
  <si>
    <t>Less: income tax expense attributable to GSHD</t>
  </si>
  <si>
    <t>Net loss attributable to Goosehead Insurance, Inc.</t>
  </si>
  <si>
    <t>Weighted average shares of Class A common stock outstanding - basic (in shares)</t>
  </si>
  <si>
    <t>Pro forma weighted average shares of Class A common stock outstanding - basic (in shares)</t>
  </si>
  <si>
    <t>Effect of dilutive securities (in shares)</t>
  </si>
  <si>
    <t>Weighted average shares of Class A common stock outstanding - diluted (in shares)</t>
  </si>
  <si>
    <t>Pro forma weighted average shares of Class A common stock outstanding - diluted (in shares)</t>
  </si>
  <si>
    <t>Earnings per share of Class A common stock - basic (in dollars per share)</t>
  </si>
  <si>
    <t>Pro forma earnings per share of Class A common stock - basic (in dollars per share)</t>
  </si>
  <si>
    <t>Earnings per share of Class A common stock - diluted (in dollars per share)</t>
  </si>
  <si>
    <t>Pro forma earnings per share of Class A common stock - diluted (in dollars per share)</t>
  </si>
  <si>
    <t>Pro Forma</t>
  </si>
  <si>
    <t>Equity-Based Compensation - Schedule of Equity-Based Compensation Expense (Details) - USD ($) $ in Thousands</t>
  </si>
  <si>
    <t>Share-based Compensation Arrangement by Share-based Payment Award [Line Items]</t>
  </si>
  <si>
    <t>Equity-based compensation expense</t>
  </si>
  <si>
    <t>Employee Stock Option</t>
  </si>
  <si>
    <t>Dividends (Details) - USD ($) $ / shares in Units, shares in Thousands, $ in Thousands</t>
  </si>
  <si>
    <t>Mar. 07, 2019</t>
  </si>
  <si>
    <t>Dividends Payable [Line Items]</t>
  </si>
  <si>
    <t>LLC Units held (in shares)</t>
  </si>
  <si>
    <t>Payment of dividends</t>
  </si>
  <si>
    <t>Segment Information - Schedule of Segment Information (Details) $ in Thousands</t>
  </si>
  <si>
    <t>Mar. 31, 2019USD ($)segment</t>
  </si>
  <si>
    <t>Dec. 31, 2018USD ($)</t>
  </si>
  <si>
    <t>Number of reportable segments | segment</t>
  </si>
  <si>
    <t>Employee compensation and benefits, excluding equity-based compensation</t>
  </si>
  <si>
    <t>Adjusted EBITDA</t>
  </si>
  <si>
    <t>Taxes</t>
  </si>
  <si>
    <t>Total Assets</t>
  </si>
  <si>
    <t>Operating Segments | Corporate Channel</t>
  </si>
  <si>
    <t>Operating Segments | Franchise Channel</t>
  </si>
  <si>
    <t>Commissions and agency fees | Operating Segments | Corporate Channel</t>
  </si>
  <si>
    <t>Commissions and agency fees | Operating Segments | Franchise Channel</t>
  </si>
  <si>
    <t>Commissions and agency fees | Other</t>
  </si>
  <si>
    <t>Franchise revenues | Operating Segments | Corporate Channel</t>
  </si>
  <si>
    <t>Franchise revenues | Operating Segments | Franchise Channel</t>
  </si>
  <si>
    <t>Franchise revenues | Other</t>
  </si>
  <si>
    <t>Interest income | Operating Segments | Corporate Channel</t>
  </si>
  <si>
    <t>Interest income | Operating Segments | Franchise Channel</t>
  </si>
  <si>
    <t>Interest income | Oth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2</v>
      </c>
    </row>
    <row r="16" spans="1:3">
      <c r="A16" s="4" t="s">
        <v>27</v>
      </c>
    </row>
    <row r="17" spans="1:3">
      <c r="A17" s="3" t="s">
        <v>4</v>
      </c>
    </row>
    <row r="18" spans="1:3">
      <c r="A18" s="4" t="s">
        <v>28</v>
      </c>
      <c r="C18" s="5" t="n">
        <v>14522206</v>
      </c>
    </row>
    <row r="19" spans="1:3">
      <c r="A19" s="4" t="s">
        <v>29</v>
      </c>
    </row>
    <row r="20" spans="1:3">
      <c r="A20" s="3" t="s">
        <v>4</v>
      </c>
    </row>
    <row r="21" spans="1:3">
      <c r="A21" s="4" t="s">
        <v>28</v>
      </c>
      <c r="C21" s="5" t="n">
        <v>21763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3</v>
      </c>
    </row>
    <row r="4" spans="1:2">
      <c r="A4" s="4" t="s">
        <v>155</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6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v>
      </c>
      <c r="B1" s="2" t="s">
        <v>2</v>
      </c>
      <c r="C1" s="2" t="s">
        <v>31</v>
      </c>
    </row>
    <row r="2" spans="1:3">
      <c r="A2" s="3" t="s">
        <v>32</v>
      </c>
    </row>
    <row r="3" spans="1:3">
      <c r="A3" s="4" t="s">
        <v>33</v>
      </c>
      <c r="B3" s="6" t="n">
        <v>18417</v>
      </c>
      <c r="C3" s="6" t="n">
        <v>18635</v>
      </c>
    </row>
    <row r="4" spans="1:3">
      <c r="A4" s="4" t="s">
        <v>34</v>
      </c>
      <c r="B4" s="5" t="n">
        <v>352</v>
      </c>
      <c r="C4" s="5" t="n">
        <v>376</v>
      </c>
    </row>
    <row r="5" spans="1:3">
      <c r="A5" s="4" t="s">
        <v>35</v>
      </c>
      <c r="B5" s="5" t="n">
        <v>5962</v>
      </c>
      <c r="C5" s="5" t="n">
        <v>0</v>
      </c>
    </row>
    <row r="6" spans="1:3">
      <c r="A6" s="4" t="s">
        <v>36</v>
      </c>
      <c r="B6" s="5" t="n">
        <v>2328</v>
      </c>
      <c r="C6" s="5" t="n">
        <v>2016</v>
      </c>
    </row>
    <row r="7" spans="1:3">
      <c r="A7" s="4" t="s">
        <v>37</v>
      </c>
      <c r="B7" s="5" t="n">
        <v>935</v>
      </c>
      <c r="C7" s="5" t="n">
        <v>703</v>
      </c>
    </row>
    <row r="8" spans="1:3">
      <c r="A8" s="4" t="s">
        <v>38</v>
      </c>
      <c r="B8" s="5" t="n">
        <v>1276</v>
      </c>
      <c r="C8" s="5" t="n">
        <v>1109</v>
      </c>
    </row>
    <row r="9" spans="1:3">
      <c r="A9" s="4" t="s">
        <v>39</v>
      </c>
      <c r="B9" s="5" t="n">
        <v>29270</v>
      </c>
      <c r="C9" s="5" t="n">
        <v>22839</v>
      </c>
    </row>
    <row r="10" spans="1:3">
      <c r="A10" s="4" t="s">
        <v>40</v>
      </c>
      <c r="B10" s="5" t="n">
        <v>2351</v>
      </c>
      <c r="C10" s="5" t="n">
        <v>2048</v>
      </c>
    </row>
    <row r="11" spans="1:3">
      <c r="A11" s="4" t="s">
        <v>41</v>
      </c>
      <c r="B11" s="5" t="n">
        <v>8435</v>
      </c>
      <c r="C11" s="5" t="n">
        <v>7575</v>
      </c>
    </row>
    <row r="12" spans="1:3">
      <c r="A12" s="4" t="s">
        <v>42</v>
      </c>
      <c r="B12" s="5" t="n">
        <v>266</v>
      </c>
      <c r="C12" s="5" t="n">
        <v>248</v>
      </c>
    </row>
    <row r="13" spans="1:3">
      <c r="A13" s="4" t="s">
        <v>43</v>
      </c>
      <c r="B13" s="5" t="n">
        <v>7950</v>
      </c>
      <c r="C13" s="5" t="n">
        <v>1958</v>
      </c>
    </row>
    <row r="14" spans="1:3">
      <c r="A14" s="4" t="s">
        <v>44</v>
      </c>
      <c r="B14" s="5" t="n">
        <v>130</v>
      </c>
      <c r="C14" s="5" t="n">
        <v>130</v>
      </c>
    </row>
    <row r="15" spans="1:3">
      <c r="A15" s="4" t="s">
        <v>45</v>
      </c>
      <c r="B15" s="5" t="n">
        <v>48402</v>
      </c>
      <c r="C15" s="5" t="n">
        <v>34798</v>
      </c>
    </row>
    <row r="16" spans="1:3">
      <c r="A16" s="3" t="s">
        <v>46</v>
      </c>
    </row>
    <row r="17" spans="1:3">
      <c r="A17" s="4" t="s">
        <v>47</v>
      </c>
      <c r="B17" s="5" t="n">
        <v>3753</v>
      </c>
      <c r="C17" s="5" t="n">
        <v>3978</v>
      </c>
    </row>
    <row r="18" spans="1:3">
      <c r="A18" s="4" t="s">
        <v>48</v>
      </c>
      <c r="B18" s="5" t="n">
        <v>352</v>
      </c>
      <c r="C18" s="5" t="n">
        <v>376</v>
      </c>
    </row>
    <row r="19" spans="1:3">
      <c r="A19" s="4" t="s">
        <v>49</v>
      </c>
      <c r="B19" s="5" t="n">
        <v>332</v>
      </c>
      <c r="C19" s="5" t="n">
        <v>530</v>
      </c>
    </row>
    <row r="20" spans="1:3">
      <c r="A20" s="4" t="s">
        <v>50</v>
      </c>
      <c r="B20" s="5" t="n">
        <v>15000</v>
      </c>
      <c r="C20" s="5" t="n">
        <v>0</v>
      </c>
    </row>
    <row r="21" spans="1:3">
      <c r="A21" s="4" t="s">
        <v>51</v>
      </c>
      <c r="B21" s="5" t="n">
        <v>487</v>
      </c>
      <c r="C21" s="5" t="n">
        <v>428</v>
      </c>
    </row>
    <row r="22" spans="1:3">
      <c r="A22" s="4" t="s">
        <v>52</v>
      </c>
      <c r="B22" s="5" t="n">
        <v>2750</v>
      </c>
      <c r="C22" s="5" t="n">
        <v>2500</v>
      </c>
    </row>
    <row r="23" spans="1:3">
      <c r="A23" s="4" t="s">
        <v>53</v>
      </c>
      <c r="B23" s="5" t="n">
        <v>22674</v>
      </c>
      <c r="C23" s="5" t="n">
        <v>7812</v>
      </c>
    </row>
    <row r="24" spans="1:3">
      <c r="A24" s="4" t="s">
        <v>54</v>
      </c>
      <c r="B24" s="5" t="n">
        <v>5474</v>
      </c>
      <c r="C24" s="5" t="n">
        <v>4548</v>
      </c>
    </row>
    <row r="25" spans="1:3">
      <c r="A25" s="4" t="s">
        <v>55</v>
      </c>
      <c r="B25" s="5" t="n">
        <v>45251</v>
      </c>
      <c r="C25" s="5" t="n">
        <v>45947</v>
      </c>
    </row>
    <row r="26" spans="1:3">
      <c r="A26" s="4" t="s">
        <v>56</v>
      </c>
      <c r="B26" s="5" t="n">
        <v>6854</v>
      </c>
      <c r="C26" s="5" t="n">
        <v>1694</v>
      </c>
    </row>
    <row r="27" spans="1:3">
      <c r="A27" s="4" t="s">
        <v>57</v>
      </c>
      <c r="B27" s="5" t="n">
        <v>80253</v>
      </c>
      <c r="C27" s="5" t="n">
        <v>60001</v>
      </c>
    </row>
    <row r="28" spans="1:3">
      <c r="A28" s="4" t="s">
        <v>58</v>
      </c>
      <c r="B28" s="4" t="s">
        <v>59</v>
      </c>
      <c r="C28" s="4" t="s">
        <v>59</v>
      </c>
    </row>
    <row r="29" spans="1:3">
      <c r="A29" s="4" t="s">
        <v>60</v>
      </c>
      <c r="B29" s="5" t="n">
        <v>86483</v>
      </c>
      <c r="C29" s="5" t="n">
        <v>88811</v>
      </c>
    </row>
    <row r="30" spans="1:3">
      <c r="A30" s="4" t="s">
        <v>61</v>
      </c>
      <c r="B30" s="5" t="n">
        <v>-10068</v>
      </c>
      <c r="C30" s="5" t="n">
        <v>-6578</v>
      </c>
    </row>
    <row r="31" spans="1:3">
      <c r="A31" s="4" t="s">
        <v>62</v>
      </c>
      <c r="B31" s="5" t="n">
        <v>76777</v>
      </c>
      <c r="C31" s="5" t="n">
        <v>82595</v>
      </c>
    </row>
    <row r="32" spans="1:3">
      <c r="A32" s="4" t="s">
        <v>63</v>
      </c>
      <c r="B32" s="5" t="n">
        <v>-108628</v>
      </c>
      <c r="C32" s="5" t="n">
        <v>-107798</v>
      </c>
    </row>
    <row r="33" spans="1:3">
      <c r="A33" s="4" t="s">
        <v>64</v>
      </c>
      <c r="B33" s="5" t="n">
        <v>-31851</v>
      </c>
      <c r="C33" s="5" t="n">
        <v>-25203</v>
      </c>
    </row>
    <row r="34" spans="1:3">
      <c r="A34" s="4" t="s">
        <v>65</v>
      </c>
      <c r="B34" s="5" t="n">
        <v>48402</v>
      </c>
      <c r="C34" s="5" t="n">
        <v>34798</v>
      </c>
    </row>
    <row r="35" spans="1:3">
      <c r="A35" s="4" t="s">
        <v>27</v>
      </c>
    </row>
    <row r="36" spans="1:3">
      <c r="A36" s="3" t="s">
        <v>46</v>
      </c>
    </row>
    <row r="37" spans="1:3">
      <c r="A37" s="4" t="s">
        <v>66</v>
      </c>
      <c r="B37" s="5" t="n">
        <v>145</v>
      </c>
      <c r="C37" s="5" t="n">
        <v>138</v>
      </c>
    </row>
    <row r="38" spans="1:3">
      <c r="A38" s="4" t="s">
        <v>29</v>
      </c>
    </row>
    <row r="39" spans="1:3">
      <c r="A39" s="3" t="s">
        <v>46</v>
      </c>
    </row>
    <row r="40" spans="1:3">
      <c r="A40" s="4" t="s">
        <v>66</v>
      </c>
      <c r="B40" s="6" t="n">
        <v>217</v>
      </c>
      <c r="C40" s="6" t="n">
        <v>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65</v>
      </c>
      <c r="B7" s="4" t="s">
        <v>189</v>
      </c>
    </row>
    <row r="8" spans="1:2">
      <c r="A8" s="4" t="s">
        <v>190</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50</v>
      </c>
    </row>
    <row r="4" spans="1:2">
      <c r="A4" s="4" t="s">
        <v>197</v>
      </c>
      <c r="B4" s="4" t="s">
        <v>198</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53</v>
      </c>
    </row>
    <row r="4" spans="1:2">
      <c r="A4" s="4" t="s">
        <v>205</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19</v>
      </c>
    </row>
    <row r="6" spans="1:2">
      <c r="A6" s="4" t="s">
        <v>221</v>
      </c>
      <c r="B6" s="4" t="s">
        <v>219</v>
      </c>
    </row>
    <row r="7" spans="1:2">
      <c r="A7" s="4" t="s">
        <v>222</v>
      </c>
      <c r="B7"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1</v>
      </c>
    </row>
    <row r="2" spans="1:3">
      <c r="A2" s="4" t="s">
        <v>27</v>
      </c>
    </row>
    <row r="3" spans="1:3">
      <c r="A3" s="4" t="s">
        <v>68</v>
      </c>
      <c r="B3" s="7" t="n">
        <v>0.01</v>
      </c>
      <c r="C3" s="7" t="n">
        <v>0.01</v>
      </c>
    </row>
    <row r="4" spans="1:3">
      <c r="A4" s="4" t="s">
        <v>69</v>
      </c>
      <c r="B4" s="5" t="n">
        <v>300000000</v>
      </c>
      <c r="C4" s="5" t="n">
        <v>300000000</v>
      </c>
    </row>
    <row r="5" spans="1:3">
      <c r="A5" s="4" t="s">
        <v>70</v>
      </c>
      <c r="B5" s="5" t="n">
        <v>14522000</v>
      </c>
      <c r="C5" s="5" t="n">
        <v>13800000</v>
      </c>
    </row>
    <row r="6" spans="1:3">
      <c r="A6" s="4" t="s">
        <v>71</v>
      </c>
      <c r="B6" s="5" t="n">
        <v>14522000</v>
      </c>
      <c r="C6" s="5" t="n">
        <v>13800000</v>
      </c>
    </row>
    <row r="7" spans="1:3">
      <c r="A7" s="4" t="s">
        <v>29</v>
      </c>
    </row>
    <row r="8" spans="1:3">
      <c r="A8" s="4" t="s">
        <v>68</v>
      </c>
      <c r="B8" s="7" t="n">
        <v>0.01</v>
      </c>
      <c r="C8" s="7" t="n">
        <v>0.01</v>
      </c>
    </row>
    <row r="9" spans="1:3">
      <c r="A9" s="4" t="s">
        <v>69</v>
      </c>
      <c r="B9" s="5" t="n">
        <v>50000000</v>
      </c>
      <c r="C9" s="5" t="n">
        <v>50000000</v>
      </c>
    </row>
    <row r="10" spans="1:3">
      <c r="A10" s="4" t="s">
        <v>70</v>
      </c>
      <c r="B10" s="5" t="n">
        <v>21763000</v>
      </c>
      <c r="C10" s="5" t="n">
        <v>22486000</v>
      </c>
    </row>
    <row r="11" spans="1:3">
      <c r="A11" s="4" t="s">
        <v>71</v>
      </c>
      <c r="B11" s="5" t="n">
        <v>21763000</v>
      </c>
      <c r="C11" s="5" t="n">
        <v>224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3"/>
    <col customWidth="1" max="3" min="3" width="29"/>
    <col customWidth="1" max="4" min="4" width="31"/>
    <col customWidth="1" max="5" min="5" width="31"/>
  </cols>
  <sheetData>
    <row r="1" spans="1:5">
      <c r="A1" s="1" t="s">
        <v>238</v>
      </c>
      <c r="B1" s="2" t="s">
        <v>239</v>
      </c>
      <c r="C1" s="2" t="s">
        <v>240</v>
      </c>
      <c r="D1" s="2" t="s">
        <v>241</v>
      </c>
      <c r="E1" s="2" t="s">
        <v>242</v>
      </c>
    </row>
    <row r="2" spans="1:5">
      <c r="A2" s="3" t="s">
        <v>243</v>
      </c>
    </row>
    <row r="3" spans="1:5">
      <c r="A3" s="4" t="s">
        <v>244</v>
      </c>
      <c r="D3" s="5" t="n">
        <v>7</v>
      </c>
      <c r="E3" s="5" t="n">
        <v>7</v>
      </c>
    </row>
    <row r="4" spans="1:5">
      <c r="A4" s="4" t="s">
        <v>245</v>
      </c>
      <c r="D4" s="5" t="n">
        <v>63</v>
      </c>
      <c r="E4" s="5" t="n">
        <v>58</v>
      </c>
    </row>
    <row r="5" spans="1:5">
      <c r="A5" s="4" t="s">
        <v>246</v>
      </c>
      <c r="D5" s="5" t="n">
        <v>501</v>
      </c>
      <c r="E5" s="5" t="n">
        <v>341</v>
      </c>
    </row>
    <row r="6" spans="1:5">
      <c r="A6" s="4" t="s">
        <v>247</v>
      </c>
      <c r="D6" s="5" t="n">
        <v>0</v>
      </c>
      <c r="E6" s="5" t="n">
        <v>0</v>
      </c>
    </row>
    <row r="7" spans="1:5">
      <c r="A7" s="4" t="s">
        <v>248</v>
      </c>
    </row>
    <row r="8" spans="1:5">
      <c r="A8" s="3" t="s">
        <v>243</v>
      </c>
    </row>
    <row r="9" spans="1:5">
      <c r="A9" s="4" t="s">
        <v>249</v>
      </c>
      <c r="C9" s="5" t="n">
        <v>9810</v>
      </c>
    </row>
    <row r="10" spans="1:5">
      <c r="A10" s="4" t="s">
        <v>250</v>
      </c>
      <c r="C10" s="6" t="n">
        <v>10</v>
      </c>
    </row>
    <row r="11" spans="1:5">
      <c r="A11" s="4" t="s">
        <v>251</v>
      </c>
    </row>
    <row r="12" spans="1:5">
      <c r="A12" s="3" t="s">
        <v>243</v>
      </c>
    </row>
    <row r="13" spans="1:5">
      <c r="A13" s="4" t="s">
        <v>249</v>
      </c>
      <c r="C13" s="5" t="n">
        <v>1280</v>
      </c>
    </row>
    <row r="14" spans="1:5">
      <c r="A14" s="4" t="s">
        <v>252</v>
      </c>
    </row>
    <row r="15" spans="1:5">
      <c r="A15" s="3" t="s">
        <v>243</v>
      </c>
    </row>
    <row r="16" spans="1:5">
      <c r="A16" s="4" t="s">
        <v>253</v>
      </c>
      <c r="B16" s="4" t="s">
        <v>254</v>
      </c>
    </row>
    <row r="17" spans="1:5">
      <c r="A17" s="4" t="s">
        <v>255</v>
      </c>
    </row>
    <row r="18" spans="1:5">
      <c r="A18" s="3" t="s">
        <v>243</v>
      </c>
    </row>
    <row r="19" spans="1:5">
      <c r="A19" s="4" t="s">
        <v>253</v>
      </c>
      <c r="B19" s="4" t="s">
        <v>2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73</v>
      </c>
    </row>
    <row r="2" spans="1:3">
      <c r="A2" s="3" t="s">
        <v>150</v>
      </c>
    </row>
    <row r="3" spans="1:3">
      <c r="A3" s="4" t="s">
        <v>34</v>
      </c>
      <c r="B3" s="6" t="n">
        <v>352</v>
      </c>
      <c r="C3" s="6" t="n">
        <v>610</v>
      </c>
    </row>
    <row r="4" spans="1:3">
      <c r="A4" s="4" t="s">
        <v>258</v>
      </c>
      <c r="B4" s="6" t="n">
        <v>236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31</v>
      </c>
      <c r="D1" s="2" t="s">
        <v>73</v>
      </c>
      <c r="E1" s="2" t="s">
        <v>260</v>
      </c>
    </row>
    <row r="2" spans="1:5">
      <c r="A2" s="3" t="s">
        <v>150</v>
      </c>
    </row>
    <row r="3" spans="1:5">
      <c r="A3" s="4" t="s">
        <v>33</v>
      </c>
      <c r="B3" s="6" t="n">
        <v>18417</v>
      </c>
      <c r="C3" s="6" t="n">
        <v>18635</v>
      </c>
      <c r="D3" s="6" t="n">
        <v>6332</v>
      </c>
    </row>
    <row r="4" spans="1:5">
      <c r="A4" s="4" t="s">
        <v>34</v>
      </c>
      <c r="B4" s="5" t="n">
        <v>352</v>
      </c>
      <c r="D4" s="5" t="n">
        <v>610</v>
      </c>
    </row>
    <row r="5" spans="1:5">
      <c r="A5" s="4" t="s">
        <v>261</v>
      </c>
      <c r="B5" s="6" t="n">
        <v>18769</v>
      </c>
      <c r="C5" s="6" t="n">
        <v>19011</v>
      </c>
      <c r="D5" s="6" t="n">
        <v>6942</v>
      </c>
      <c r="E5" s="6" t="n">
        <v>5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2</v>
      </c>
      <c r="C1" s="2" t="s">
        <v>31</v>
      </c>
      <c r="D1" s="2" t="s">
        <v>73</v>
      </c>
      <c r="E1" s="2" t="s">
        <v>260</v>
      </c>
    </row>
    <row r="2" spans="1:5">
      <c r="A2" s="3" t="s">
        <v>263</v>
      </c>
    </row>
    <row r="3" spans="1:5">
      <c r="A3" s="4" t="s">
        <v>264</v>
      </c>
      <c r="B3" s="6" t="n">
        <v>4277</v>
      </c>
      <c r="C3" s="6" t="n">
        <v>3906</v>
      </c>
    </row>
    <row r="4" spans="1:5">
      <c r="A4" s="4" t="s">
        <v>265</v>
      </c>
      <c r="B4" s="5" t="n">
        <v>-1533</v>
      </c>
      <c r="C4" s="5" t="n">
        <v>-1381</v>
      </c>
    </row>
    <row r="5" spans="1:5">
      <c r="A5" s="4" t="s">
        <v>266</v>
      </c>
      <c r="B5" s="5" t="n">
        <v>-494</v>
      </c>
      <c r="C5" s="5" t="n">
        <v>-455</v>
      </c>
      <c r="D5" s="6" t="n">
        <v>-410</v>
      </c>
      <c r="E5" s="6" t="n">
        <v>-336</v>
      </c>
    </row>
    <row r="6" spans="1:5">
      <c r="A6" s="4" t="s">
        <v>267</v>
      </c>
      <c r="B6" s="6" t="n">
        <v>2250</v>
      </c>
      <c r="C6" s="6" t="n">
        <v>20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3</v>
      </c>
    </row>
    <row r="3" spans="1:3">
      <c r="A3" s="3" t="s">
        <v>269</v>
      </c>
    </row>
    <row r="4" spans="1:3">
      <c r="A4" s="4" t="s">
        <v>270</v>
      </c>
      <c r="B4" s="6" t="n">
        <v>455</v>
      </c>
      <c r="C4" s="6" t="n">
        <v>336</v>
      </c>
    </row>
    <row r="5" spans="1:3">
      <c r="A5" s="4" t="s">
        <v>271</v>
      </c>
      <c r="B5" s="5" t="n">
        <v>160</v>
      </c>
      <c r="C5" s="5" t="n">
        <v>74</v>
      </c>
    </row>
    <row r="6" spans="1:3">
      <c r="A6" s="4" t="s">
        <v>272</v>
      </c>
      <c r="B6" s="5" t="n">
        <v>-121</v>
      </c>
      <c r="C6" s="5" t="n">
        <v>0</v>
      </c>
    </row>
    <row r="7" spans="1:3">
      <c r="A7" s="4" t="s">
        <v>273</v>
      </c>
      <c r="B7" s="6" t="n">
        <v>494</v>
      </c>
      <c r="C7" s="6" t="n">
        <v>4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3</v>
      </c>
    </row>
    <row r="3" spans="1:3">
      <c r="A3" s="3" t="s">
        <v>275</v>
      </c>
    </row>
    <row r="4" spans="1:3">
      <c r="A4" s="4" t="s">
        <v>123</v>
      </c>
      <c r="B4" s="6" t="n">
        <v>401</v>
      </c>
      <c r="C4" s="6" t="n">
        <v>280</v>
      </c>
    </row>
    <row r="5" spans="1:3">
      <c r="A5" s="4" t="s">
        <v>276</v>
      </c>
    </row>
    <row r="6" spans="1:3">
      <c r="A6" s="3" t="s">
        <v>275</v>
      </c>
    </row>
    <row r="7" spans="1:3">
      <c r="A7" s="4" t="s">
        <v>270</v>
      </c>
      <c r="B7" s="5" t="n">
        <v>242</v>
      </c>
      <c r="C7" s="5" t="n">
        <v>183</v>
      </c>
    </row>
    <row r="8" spans="1:3">
      <c r="A8" s="4" t="s">
        <v>123</v>
      </c>
      <c r="B8" s="5" t="n">
        <v>241</v>
      </c>
      <c r="C8" s="5" t="n">
        <v>206</v>
      </c>
    </row>
    <row r="9" spans="1:3">
      <c r="A9" s="4" t="s">
        <v>272</v>
      </c>
      <c r="B9" s="5" t="n">
        <v>-245</v>
      </c>
      <c r="C9" s="5" t="n">
        <v>-182</v>
      </c>
    </row>
    <row r="10" spans="1:3">
      <c r="A10" s="4" t="s">
        <v>273</v>
      </c>
      <c r="B10" s="6" t="n">
        <v>238</v>
      </c>
      <c r="C10" s="6" t="n">
        <v>2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7</v>
      </c>
      <c r="B1" s="2" t="s">
        <v>2</v>
      </c>
      <c r="C1" s="2" t="s">
        <v>31</v>
      </c>
    </row>
    <row r="2" spans="1:3">
      <c r="A2" s="3" t="s">
        <v>278</v>
      </c>
    </row>
    <row r="3" spans="1:3">
      <c r="A3" s="4" t="s">
        <v>279</v>
      </c>
      <c r="B3" s="6" t="n">
        <v>12271</v>
      </c>
      <c r="C3" s="6" t="n">
        <v>11024</v>
      </c>
    </row>
    <row r="4" spans="1:3">
      <c r="A4" s="4" t="s">
        <v>280</v>
      </c>
      <c r="B4" s="5" t="n">
        <v>-3836</v>
      </c>
      <c r="C4" s="5" t="n">
        <v>-3449</v>
      </c>
    </row>
    <row r="5" spans="1:3">
      <c r="A5" s="4" t="s">
        <v>281</v>
      </c>
      <c r="B5" s="5" t="n">
        <v>8435</v>
      </c>
      <c r="C5" s="5" t="n">
        <v>7575</v>
      </c>
    </row>
    <row r="6" spans="1:3">
      <c r="A6" s="4" t="s">
        <v>282</v>
      </c>
    </row>
    <row r="7" spans="1:3">
      <c r="A7" s="3" t="s">
        <v>278</v>
      </c>
    </row>
    <row r="8" spans="1:3">
      <c r="A8" s="4" t="s">
        <v>279</v>
      </c>
      <c r="B8" s="5" t="n">
        <v>2517</v>
      </c>
      <c r="C8" s="5" t="n">
        <v>2233</v>
      </c>
    </row>
    <row r="9" spans="1:3">
      <c r="A9" s="4" t="s">
        <v>283</v>
      </c>
    </row>
    <row r="10" spans="1:3">
      <c r="A10" s="3" t="s">
        <v>278</v>
      </c>
    </row>
    <row r="11" spans="1:3">
      <c r="A11" s="4" t="s">
        <v>279</v>
      </c>
      <c r="B11" s="5" t="n">
        <v>1056</v>
      </c>
      <c r="C11" s="5" t="n">
        <v>1023</v>
      </c>
    </row>
    <row r="12" spans="1:3">
      <c r="A12" s="4" t="s">
        <v>284</v>
      </c>
    </row>
    <row r="13" spans="1:3">
      <c r="A13" s="3" t="s">
        <v>278</v>
      </c>
    </row>
    <row r="14" spans="1:3">
      <c r="A14" s="4" t="s">
        <v>279</v>
      </c>
      <c r="B14" s="5" t="n">
        <v>252</v>
      </c>
      <c r="C14" s="5" t="n">
        <v>252</v>
      </c>
    </row>
    <row r="15" spans="1:3">
      <c r="A15" s="4" t="s">
        <v>285</v>
      </c>
    </row>
    <row r="16" spans="1:3">
      <c r="A16" s="3" t="s">
        <v>278</v>
      </c>
    </row>
    <row r="17" spans="1:3">
      <c r="A17" s="4" t="s">
        <v>279</v>
      </c>
      <c r="B17" s="5" t="n">
        <v>831</v>
      </c>
      <c r="C17" s="5" t="n">
        <v>824</v>
      </c>
    </row>
    <row r="18" spans="1:3">
      <c r="A18" s="4" t="s">
        <v>286</v>
      </c>
    </row>
    <row r="19" spans="1:3">
      <c r="A19" s="3" t="s">
        <v>278</v>
      </c>
    </row>
    <row r="20" spans="1:3">
      <c r="A20" s="4" t="s">
        <v>279</v>
      </c>
      <c r="B20" s="6" t="n">
        <v>7615</v>
      </c>
      <c r="C20" s="6" t="n">
        <v>66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1"/>
    <col customWidth="1" max="2" min="2" width="14"/>
    <col customWidth="1" max="3" min="3" width="21"/>
    <col customWidth="1" max="4" min="4" width="21"/>
    <col customWidth="1" max="5" min="5" width="21"/>
  </cols>
  <sheetData>
    <row r="1" spans="1:5">
      <c r="A1" s="1" t="s">
        <v>287</v>
      </c>
      <c r="B1" s="2" t="s">
        <v>31</v>
      </c>
      <c r="C1" s="2" t="s">
        <v>288</v>
      </c>
      <c r="D1" s="2" t="s">
        <v>289</v>
      </c>
      <c r="E1" s="2" t="s">
        <v>290</v>
      </c>
    </row>
    <row r="2" spans="1:5">
      <c r="A2" s="3" t="s">
        <v>291</v>
      </c>
    </row>
    <row r="3" spans="1:5">
      <c r="A3" s="4" t="s">
        <v>292</v>
      </c>
      <c r="B3" s="9" t="n">
        <v>2.5</v>
      </c>
    </row>
    <row r="4" spans="1:5">
      <c r="A4" s="4" t="s">
        <v>293</v>
      </c>
      <c r="D4" s="6" t="n">
        <v>38500000</v>
      </c>
    </row>
    <row r="5" spans="1:5">
      <c r="A5" s="4" t="s">
        <v>294</v>
      </c>
    </row>
    <row r="6" spans="1:5">
      <c r="A6" s="3" t="s">
        <v>291</v>
      </c>
    </row>
    <row r="7" spans="1:5">
      <c r="A7" s="4" t="s">
        <v>295</v>
      </c>
      <c r="D7" s="5" t="n">
        <v>2600000</v>
      </c>
    </row>
    <row r="8" spans="1:5">
      <c r="A8" s="4" t="s">
        <v>296</v>
      </c>
    </row>
    <row r="9" spans="1:5">
      <c r="A9" s="3" t="s">
        <v>291</v>
      </c>
    </row>
    <row r="10" spans="1:5">
      <c r="A10" s="4" t="s">
        <v>297</v>
      </c>
      <c r="C10" s="6" t="n">
        <v>13000000</v>
      </c>
      <c r="E10" s="6" t="n">
        <v>3000000</v>
      </c>
    </row>
    <row r="11" spans="1:5">
      <c r="A11" s="4" t="s">
        <v>298</v>
      </c>
      <c r="C11" s="5" t="n">
        <v>50000000</v>
      </c>
    </row>
    <row r="12" spans="1:5">
      <c r="A12" s="4" t="s">
        <v>299</v>
      </c>
      <c r="D12" s="5" t="n">
        <v>10000000</v>
      </c>
    </row>
    <row r="13" spans="1:5">
      <c r="A13" s="4" t="s">
        <v>300</v>
      </c>
      <c r="D13" s="5" t="n">
        <v>417000</v>
      </c>
    </row>
    <row r="14" spans="1:5">
      <c r="A14" s="4" t="s">
        <v>84</v>
      </c>
      <c r="D14" s="5" t="n">
        <v>122000</v>
      </c>
    </row>
    <row r="15" spans="1:5">
      <c r="A15" s="4" t="s">
        <v>301</v>
      </c>
    </row>
    <row r="16" spans="1:5">
      <c r="A16" s="3" t="s">
        <v>291</v>
      </c>
    </row>
    <row r="17" spans="1:5">
      <c r="A17" s="4" t="s">
        <v>302</v>
      </c>
      <c r="C17" s="5" t="n">
        <v>40000000</v>
      </c>
      <c r="E17" s="6" t="n">
        <v>50000000</v>
      </c>
    </row>
    <row r="18" spans="1:5">
      <c r="A18" s="4" t="s">
        <v>293</v>
      </c>
      <c r="D18" s="5" t="n">
        <v>38500000</v>
      </c>
    </row>
    <row r="19" spans="1:5">
      <c r="A19" s="4" t="s">
        <v>303</v>
      </c>
      <c r="C19" s="5" t="n">
        <v>500000</v>
      </c>
    </row>
    <row r="20" spans="1:5">
      <c r="A20" s="4" t="s">
        <v>304</v>
      </c>
      <c r="C20" s="5" t="n">
        <v>750000</v>
      </c>
    </row>
    <row r="21" spans="1:5">
      <c r="A21" s="4" t="s">
        <v>305</v>
      </c>
      <c r="C21" s="6" t="n">
        <v>1250000</v>
      </c>
    </row>
    <row r="22" spans="1:5">
      <c r="A22" s="4" t="s">
        <v>306</v>
      </c>
      <c r="D22" s="6" t="n">
        <v>499000</v>
      </c>
    </row>
    <row r="23" spans="1:5">
      <c r="A23" s="4" t="s">
        <v>307</v>
      </c>
      <c r="D23" s="4" t="s">
        <v>308</v>
      </c>
    </row>
    <row r="24" spans="1:5">
      <c r="A24" s="4" t="s">
        <v>309</v>
      </c>
    </row>
    <row r="25" spans="1:5">
      <c r="A25" s="3" t="s">
        <v>291</v>
      </c>
    </row>
    <row r="26" spans="1:5">
      <c r="A26" s="4" t="s">
        <v>310</v>
      </c>
      <c r="B26" s="4" t="s">
        <v>311</v>
      </c>
    </row>
    <row r="27" spans="1:5">
      <c r="A27" s="4" t="s">
        <v>312</v>
      </c>
    </row>
    <row r="28" spans="1:5">
      <c r="A28" s="3" t="s">
        <v>291</v>
      </c>
    </row>
    <row r="29" spans="1:5">
      <c r="A29" s="4" t="s">
        <v>310</v>
      </c>
      <c r="C29" s="4" t="s">
        <v>313</v>
      </c>
    </row>
    <row r="30" spans="1:5">
      <c r="A30" s="4" t="s">
        <v>314</v>
      </c>
    </row>
    <row r="31" spans="1:5">
      <c r="A31" s="3" t="s">
        <v>291</v>
      </c>
    </row>
    <row r="32" spans="1:5">
      <c r="A32" s="4" t="s">
        <v>310</v>
      </c>
      <c r="C32" s="4" t="s">
        <v>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3133</v>
      </c>
      <c r="C4" s="6" t="n">
        <v>14589</v>
      </c>
    </row>
    <row r="5" spans="1:3">
      <c r="A5" s="3" t="s">
        <v>76</v>
      </c>
    </row>
    <row r="6" spans="1:3">
      <c r="A6" s="4" t="s">
        <v>77</v>
      </c>
      <c r="B6" s="5" t="n">
        <v>9191</v>
      </c>
      <c r="C6" s="5" t="n">
        <v>6835</v>
      </c>
    </row>
    <row r="7" spans="1:3">
      <c r="A7" s="4" t="s">
        <v>78</v>
      </c>
      <c r="B7" s="5" t="n">
        <v>4430</v>
      </c>
      <c r="C7" s="5" t="n">
        <v>2374</v>
      </c>
    </row>
    <row r="8" spans="1:3">
      <c r="A8" s="4" t="s">
        <v>79</v>
      </c>
      <c r="B8" s="5" t="n">
        <v>401</v>
      </c>
      <c r="C8" s="5" t="n">
        <v>280</v>
      </c>
    </row>
    <row r="9" spans="1:3">
      <c r="A9" s="4" t="s">
        <v>80</v>
      </c>
      <c r="B9" s="5" t="n">
        <v>423</v>
      </c>
      <c r="C9" s="5" t="n">
        <v>337</v>
      </c>
    </row>
    <row r="10" spans="1:3">
      <c r="A10" s="4" t="s">
        <v>81</v>
      </c>
      <c r="B10" s="5" t="n">
        <v>14445</v>
      </c>
      <c r="C10" s="5" t="n">
        <v>9826</v>
      </c>
    </row>
    <row r="11" spans="1:3">
      <c r="A11" s="4" t="s">
        <v>82</v>
      </c>
      <c r="B11" s="5" t="n">
        <v>8688</v>
      </c>
      <c r="C11" s="5" t="n">
        <v>4763</v>
      </c>
    </row>
    <row r="12" spans="1:3">
      <c r="A12" s="3" t="s">
        <v>83</v>
      </c>
    </row>
    <row r="13" spans="1:3">
      <c r="A13" s="4" t="s">
        <v>84</v>
      </c>
      <c r="B13" s="5" t="n">
        <v>-626</v>
      </c>
      <c r="C13" s="5" t="n">
        <v>-995</v>
      </c>
    </row>
    <row r="14" spans="1:3">
      <c r="A14" s="4" t="s">
        <v>85</v>
      </c>
      <c r="B14" s="5" t="n">
        <v>8062</v>
      </c>
      <c r="C14" s="5" t="n">
        <v>3768</v>
      </c>
    </row>
    <row r="15" spans="1:3">
      <c r="A15" s="4" t="s">
        <v>86</v>
      </c>
      <c r="B15" s="5" t="n">
        <v>744</v>
      </c>
      <c r="C15" s="5" t="n">
        <v>0</v>
      </c>
    </row>
    <row r="16" spans="1:3">
      <c r="A16" s="4" t="s">
        <v>87</v>
      </c>
      <c r="B16" s="5" t="n">
        <v>7318</v>
      </c>
      <c r="C16" s="5" t="n">
        <v>3768</v>
      </c>
    </row>
    <row r="17" spans="1:3">
      <c r="A17" s="4" t="s">
        <v>88</v>
      </c>
      <c r="B17" s="5" t="n">
        <v>4846</v>
      </c>
      <c r="C17" s="5" t="n">
        <v>3768</v>
      </c>
    </row>
    <row r="18" spans="1:3">
      <c r="A18" s="4" t="s">
        <v>89</v>
      </c>
      <c r="B18" s="6" t="n">
        <v>2472</v>
      </c>
      <c r="C18" s="6" t="n">
        <v>0</v>
      </c>
    </row>
    <row r="19" spans="1:3">
      <c r="A19" s="3" t="s">
        <v>90</v>
      </c>
    </row>
    <row r="20" spans="1:3">
      <c r="A20" s="4" t="s">
        <v>91</v>
      </c>
      <c r="B20" s="7" t="n">
        <v>0.17</v>
      </c>
    </row>
    <row r="21" spans="1:3">
      <c r="A21" s="4" t="s">
        <v>92</v>
      </c>
      <c r="B21" s="7" t="n">
        <v>0.16</v>
      </c>
    </row>
    <row r="22" spans="1:3">
      <c r="A22" s="3" t="s">
        <v>93</v>
      </c>
    </row>
    <row r="23" spans="1:3">
      <c r="A23" s="4" t="s">
        <v>94</v>
      </c>
      <c r="B23" s="5" t="n">
        <v>14211</v>
      </c>
    </row>
    <row r="24" spans="1:3">
      <c r="A24" s="4" t="s">
        <v>95</v>
      </c>
      <c r="B24" s="5" t="n">
        <v>15289</v>
      </c>
    </row>
    <row r="25" spans="1:3">
      <c r="A25" s="4" t="s">
        <v>96</v>
      </c>
      <c r="B25" s="7" t="n">
        <v>0.41</v>
      </c>
      <c r="C25" s="6" t="n">
        <v>0</v>
      </c>
    </row>
    <row r="26" spans="1:3">
      <c r="A26" s="3" t="s">
        <v>97</v>
      </c>
    </row>
    <row r="27" spans="1:3">
      <c r="A27" s="4" t="s">
        <v>91</v>
      </c>
      <c r="C27" s="8" t="n">
        <v>0.08</v>
      </c>
    </row>
    <row r="28" spans="1:3">
      <c r="A28" s="4" t="s">
        <v>92</v>
      </c>
      <c r="C28" s="7" t="n">
        <v>0.08</v>
      </c>
    </row>
    <row r="29" spans="1:3">
      <c r="A29" s="4" t="s">
        <v>98</v>
      </c>
    </row>
    <row r="30" spans="1:3">
      <c r="A30" s="3" t="s">
        <v>74</v>
      </c>
    </row>
    <row r="31" spans="1:3">
      <c r="A31" s="4" t="s">
        <v>75</v>
      </c>
      <c r="B31" s="6" t="n">
        <v>16170</v>
      </c>
      <c r="C31" s="6" t="n">
        <v>9596</v>
      </c>
    </row>
    <row r="32" spans="1:3">
      <c r="A32" s="4" t="s">
        <v>99</v>
      </c>
    </row>
    <row r="33" spans="1:3">
      <c r="A33" s="3" t="s">
        <v>74</v>
      </c>
    </row>
    <row r="34" spans="1:3">
      <c r="A34" s="4" t="s">
        <v>75</v>
      </c>
      <c r="B34" s="5" t="n">
        <v>6828</v>
      </c>
      <c r="C34" s="5" t="n">
        <v>4910</v>
      </c>
    </row>
    <row r="35" spans="1:3">
      <c r="A35" s="4" t="s">
        <v>100</v>
      </c>
    </row>
    <row r="36" spans="1:3">
      <c r="A36" s="3" t="s">
        <v>74</v>
      </c>
    </row>
    <row r="37" spans="1:3">
      <c r="A37" s="4" t="s">
        <v>75</v>
      </c>
      <c r="B37" s="6" t="n">
        <v>135</v>
      </c>
      <c r="C37" s="6" t="n">
        <v>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15</v>
      </c>
      <c r="B1" s="2" t="s">
        <v>31</v>
      </c>
      <c r="C1" s="2" t="s">
        <v>316</v>
      </c>
    </row>
    <row r="2" spans="1:3">
      <c r="A2" s="3" t="s">
        <v>291</v>
      </c>
    </row>
    <row r="3" spans="1:3">
      <c r="A3" s="4" t="s">
        <v>292</v>
      </c>
      <c r="B3" s="9" t="n">
        <v>2.5</v>
      </c>
    </row>
    <row r="4" spans="1:3">
      <c r="A4" s="4" t="s">
        <v>309</v>
      </c>
    </row>
    <row r="5" spans="1:3">
      <c r="A5" s="3" t="s">
        <v>291</v>
      </c>
    </row>
    <row r="6" spans="1:3">
      <c r="A6" s="4" t="s">
        <v>310</v>
      </c>
      <c r="B6" s="4" t="s">
        <v>311</v>
      </c>
    </row>
    <row r="7" spans="1:3">
      <c r="A7" s="4" t="s">
        <v>317</v>
      </c>
    </row>
    <row r="8" spans="1:3">
      <c r="A8" s="3" t="s">
        <v>291</v>
      </c>
    </row>
    <row r="9" spans="1:3">
      <c r="A9" s="4" t="s">
        <v>292</v>
      </c>
      <c r="C9" s="8" t="n">
        <v>1.5</v>
      </c>
    </row>
    <row r="10" spans="1:3">
      <c r="A10" s="4" t="s">
        <v>318</v>
      </c>
    </row>
    <row r="11" spans="1:3">
      <c r="A11" s="3" t="s">
        <v>291</v>
      </c>
    </row>
    <row r="12" spans="1:3">
      <c r="A12" s="4" t="s">
        <v>310</v>
      </c>
      <c r="C12" s="4" t="s">
        <v>319</v>
      </c>
    </row>
    <row r="13" spans="1:3">
      <c r="A13" s="4" t="s">
        <v>320</v>
      </c>
    </row>
    <row r="14" spans="1:3">
      <c r="A14" s="3" t="s">
        <v>291</v>
      </c>
    </row>
    <row r="15" spans="1:3">
      <c r="A15" s="4" t="s">
        <v>292</v>
      </c>
      <c r="C15" s="8" t="n">
        <v>1.5</v>
      </c>
    </row>
    <row r="16" spans="1:3">
      <c r="A16" s="4" t="s">
        <v>321</v>
      </c>
    </row>
    <row r="17" spans="1:3">
      <c r="A17" s="3" t="s">
        <v>291</v>
      </c>
    </row>
    <row r="18" spans="1:3">
      <c r="A18" s="4" t="s">
        <v>310</v>
      </c>
      <c r="C18" s="4" t="s">
        <v>322</v>
      </c>
    </row>
    <row r="19" spans="1:3">
      <c r="A19" s="4" t="s">
        <v>323</v>
      </c>
    </row>
    <row r="20" spans="1:3">
      <c r="A20" s="3" t="s">
        <v>291</v>
      </c>
    </row>
    <row r="21" spans="1:3">
      <c r="A21" s="4" t="s">
        <v>292</v>
      </c>
      <c r="C21" s="8" t="n">
        <v>2.5</v>
      </c>
    </row>
    <row r="22" spans="1:3">
      <c r="A22" s="4" t="s">
        <v>324</v>
      </c>
    </row>
    <row r="23" spans="1:3">
      <c r="A23" s="3" t="s">
        <v>291</v>
      </c>
    </row>
    <row r="24" spans="1:3">
      <c r="A24" s="4" t="s">
        <v>310</v>
      </c>
      <c r="C24" s="4" t="s">
        <v>311</v>
      </c>
    </row>
    <row r="25" spans="1:3">
      <c r="A25" s="4" t="s">
        <v>325</v>
      </c>
    </row>
    <row r="26" spans="1:3">
      <c r="A26" s="3" t="s">
        <v>291</v>
      </c>
    </row>
    <row r="27" spans="1:3">
      <c r="A27" s="4" t="s">
        <v>292</v>
      </c>
      <c r="C27" s="8" t="n">
        <v>3.5</v>
      </c>
    </row>
    <row r="28" spans="1:3">
      <c r="A28" s="4" t="s">
        <v>326</v>
      </c>
    </row>
    <row r="29" spans="1:3">
      <c r="A29" s="3" t="s">
        <v>291</v>
      </c>
    </row>
    <row r="30" spans="1:3">
      <c r="A30" s="4" t="s">
        <v>310</v>
      </c>
      <c r="C30" s="4" t="s">
        <v>3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27</v>
      </c>
      <c r="B1" s="2" t="s">
        <v>289</v>
      </c>
    </row>
    <row r="2" spans="1:2">
      <c r="A2" s="3" t="s">
        <v>160</v>
      </c>
    </row>
    <row r="3" spans="1:2">
      <c r="A3" s="4" t="s">
        <v>18</v>
      </c>
      <c r="B3" s="6" t="n">
        <v>2000</v>
      </c>
    </row>
    <row r="4" spans="1:2">
      <c r="A4" s="4" t="s">
        <v>328</v>
      </c>
      <c r="B4" s="5" t="n">
        <v>4000</v>
      </c>
    </row>
    <row r="5" spans="1:2">
      <c r="A5" s="4" t="s">
        <v>329</v>
      </c>
      <c r="B5" s="5" t="n">
        <v>32500</v>
      </c>
    </row>
    <row r="6" spans="1:2">
      <c r="A6" s="4" t="s">
        <v>330</v>
      </c>
      <c r="B6" s="6" t="n">
        <v>38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1</v>
      </c>
      <c r="B1" s="2" t="s">
        <v>1</v>
      </c>
    </row>
    <row r="2" spans="1:3">
      <c r="B2" s="2" t="s">
        <v>2</v>
      </c>
      <c r="C2" s="2" t="s">
        <v>73</v>
      </c>
    </row>
    <row r="3" spans="1:3">
      <c r="A3" s="3" t="s">
        <v>163</v>
      </c>
    </row>
    <row r="4" spans="1:3">
      <c r="A4" s="4" t="s">
        <v>332</v>
      </c>
      <c r="B4" s="6" t="n">
        <v>447</v>
      </c>
      <c r="C4" s="6" t="n">
        <v>405</v>
      </c>
    </row>
    <row r="5" spans="1:3">
      <c r="A5" s="3" t="s">
        <v>333</v>
      </c>
    </row>
    <row r="6" spans="1:3">
      <c r="A6" s="4" t="s">
        <v>18</v>
      </c>
      <c r="B6" s="5" t="n">
        <v>1307</v>
      </c>
    </row>
    <row r="7" spans="1:3">
      <c r="A7" s="4" t="s">
        <v>328</v>
      </c>
      <c r="B7" s="5" t="n">
        <v>2575</v>
      </c>
    </row>
    <row r="8" spans="1:3">
      <c r="A8" s="4" t="s">
        <v>329</v>
      </c>
      <c r="B8" s="5" t="n">
        <v>2793</v>
      </c>
    </row>
    <row r="9" spans="1:3">
      <c r="A9" s="4" t="s">
        <v>334</v>
      </c>
      <c r="B9" s="5" t="n">
        <v>2762</v>
      </c>
    </row>
    <row r="10" spans="1:3">
      <c r="A10" s="4" t="s">
        <v>335</v>
      </c>
      <c r="B10" s="5" t="n">
        <v>2578</v>
      </c>
    </row>
    <row r="11" spans="1:3">
      <c r="A11" s="4" t="s">
        <v>336</v>
      </c>
      <c r="B11" s="5" t="n">
        <v>11626</v>
      </c>
    </row>
    <row r="12" spans="1:3">
      <c r="A12" s="4" t="s">
        <v>337</v>
      </c>
      <c r="B12" s="6" t="n">
        <v>236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27"/>
  </cols>
  <sheetData>
    <row r="1" spans="1:2">
      <c r="A1" s="1" t="s">
        <v>338</v>
      </c>
      <c r="B1" s="2" t="s">
        <v>1</v>
      </c>
    </row>
    <row r="2" spans="1:2">
      <c r="B2" s="2" t="s">
        <v>339</v>
      </c>
    </row>
    <row r="3" spans="1:2">
      <c r="A3" s="3" t="s">
        <v>340</v>
      </c>
    </row>
    <row r="4" spans="1:2">
      <c r="A4" s="4" t="s">
        <v>341</v>
      </c>
      <c r="B4" s="6" t="n">
        <v>0</v>
      </c>
    </row>
    <row r="5" spans="1:2">
      <c r="A5" s="4" t="s">
        <v>342</v>
      </c>
    </row>
    <row r="6" spans="1:2">
      <c r="A6" s="3" t="s">
        <v>340</v>
      </c>
    </row>
    <row r="7" spans="1:2">
      <c r="A7" s="4" t="s">
        <v>343</v>
      </c>
      <c r="B7" s="4" t="s">
        <v>344</v>
      </c>
    </row>
    <row r="8" spans="1:2">
      <c r="A8" s="4" t="s">
        <v>345</v>
      </c>
    </row>
    <row r="9" spans="1:2">
      <c r="A9" s="3" t="s">
        <v>340</v>
      </c>
    </row>
    <row r="10" spans="1:2">
      <c r="A10" s="4" t="s">
        <v>343</v>
      </c>
      <c r="B10" s="4" t="s">
        <v>344</v>
      </c>
    </row>
    <row r="11" spans="1:2">
      <c r="A11" s="4" t="s">
        <v>346</v>
      </c>
      <c r="B11" s="6" t="n">
        <v>6900000</v>
      </c>
    </row>
    <row r="12" spans="1:2">
      <c r="A12" s="4" t="s">
        <v>347</v>
      </c>
      <c r="B12" s="6" t="n">
        <v>9000</v>
      </c>
    </row>
    <row r="13" spans="1:2">
      <c r="A13" s="4" t="s">
        <v>348</v>
      </c>
    </row>
    <row r="14" spans="1:2">
      <c r="A14" s="3" t="s">
        <v>340</v>
      </c>
    </row>
    <row r="15" spans="1:2">
      <c r="A15" s="4" t="s">
        <v>349</v>
      </c>
      <c r="B15" s="5" t="n">
        <v>-7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3</v>
      </c>
    </row>
    <row r="3" spans="1:3">
      <c r="A3" s="3" t="s">
        <v>166</v>
      </c>
    </row>
    <row r="4" spans="1:3">
      <c r="A4" s="4" t="s">
        <v>85</v>
      </c>
      <c r="B4" s="6" t="n">
        <v>8062</v>
      </c>
      <c r="C4" s="6" t="n">
        <v>3768</v>
      </c>
    </row>
    <row r="5" spans="1:3">
      <c r="A5" s="4" t="s">
        <v>351</v>
      </c>
      <c r="B5" s="5" t="n">
        <v>0</v>
      </c>
      <c r="C5" s="5" t="n">
        <v>-3768</v>
      </c>
    </row>
    <row r="6" spans="1:3">
      <c r="A6" s="4" t="s">
        <v>85</v>
      </c>
      <c r="B6" s="5" t="n">
        <v>8062</v>
      </c>
      <c r="C6" s="5" t="n">
        <v>0</v>
      </c>
    </row>
    <row r="7" spans="1:3">
      <c r="A7" s="4" t="s">
        <v>352</v>
      </c>
      <c r="B7" s="5" t="n">
        <v>1693</v>
      </c>
      <c r="C7" s="5" t="n">
        <v>0</v>
      </c>
    </row>
    <row r="8" spans="1:3">
      <c r="A8" s="4" t="s">
        <v>353</v>
      </c>
      <c r="B8" s="5" t="n">
        <v>-1058</v>
      </c>
      <c r="C8" s="5" t="n">
        <v>0</v>
      </c>
    </row>
    <row r="9" spans="1:3">
      <c r="A9" s="4" t="s">
        <v>354</v>
      </c>
      <c r="B9" s="5" t="n">
        <v>8</v>
      </c>
    </row>
    <row r="10" spans="1:3">
      <c r="A10" s="4" t="s">
        <v>355</v>
      </c>
      <c r="B10" s="5" t="n">
        <v>103</v>
      </c>
      <c r="C10" s="5" t="n">
        <v>0</v>
      </c>
    </row>
    <row r="11" spans="1:3">
      <c r="A11" s="4" t="s">
        <v>356</v>
      </c>
      <c r="B11" s="5" t="n">
        <v>-2</v>
      </c>
      <c r="C11" s="5" t="n">
        <v>0</v>
      </c>
    </row>
    <row r="12" spans="1:3">
      <c r="A12" s="4" t="s">
        <v>86</v>
      </c>
      <c r="B12" s="6" t="n">
        <v>744</v>
      </c>
      <c r="C12"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3" t="s">
        <v>166</v>
      </c>
    </row>
    <row r="3" spans="1:3">
      <c r="A3" s="4" t="s">
        <v>358</v>
      </c>
      <c r="B3" s="6" t="n">
        <v>7950</v>
      </c>
      <c r="C3" s="6" t="n">
        <v>1958</v>
      </c>
    </row>
    <row r="4" spans="1:3">
      <c r="A4" s="4" t="s">
        <v>359</v>
      </c>
      <c r="B4" s="6" t="n">
        <v>7950</v>
      </c>
      <c r="C4" s="6" t="n">
        <v>19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3"/>
    <col customWidth="1" max="3" min="3" width="31"/>
    <col customWidth="1" max="4" min="4" width="21"/>
    <col customWidth="1" max="5" min="5" width="20"/>
  </cols>
  <sheetData>
    <row r="1" spans="1:5">
      <c r="A1" s="1" t="s">
        <v>360</v>
      </c>
      <c r="B1" s="2" t="s">
        <v>361</v>
      </c>
      <c r="C1" s="2" t="s">
        <v>362</v>
      </c>
      <c r="D1" s="2" t="s">
        <v>363</v>
      </c>
      <c r="E1" s="2" t="s">
        <v>364</v>
      </c>
    </row>
    <row r="2" spans="1:5">
      <c r="A2" s="3" t="s">
        <v>365</v>
      </c>
    </row>
    <row r="3" spans="1:5">
      <c r="A3" s="4" t="s">
        <v>366</v>
      </c>
      <c r="C3" s="4" t="s">
        <v>367</v>
      </c>
    </row>
    <row r="4" spans="1:5">
      <c r="A4" s="4" t="s">
        <v>27</v>
      </c>
    </row>
    <row r="5" spans="1:5">
      <c r="A5" s="3" t="s">
        <v>365</v>
      </c>
    </row>
    <row r="6" spans="1:5">
      <c r="A6" s="4" t="s">
        <v>71</v>
      </c>
      <c r="C6" s="5" t="n">
        <v>14522000</v>
      </c>
      <c r="E6" s="5" t="n">
        <v>13800000</v>
      </c>
    </row>
    <row r="7" spans="1:5">
      <c r="A7" s="4" t="s">
        <v>368</v>
      </c>
      <c r="C7" s="5" t="n">
        <v>1</v>
      </c>
    </row>
    <row r="8" spans="1:5">
      <c r="A8" s="4" t="s">
        <v>29</v>
      </c>
    </row>
    <row r="9" spans="1:5">
      <c r="A9" s="3" t="s">
        <v>365</v>
      </c>
    </row>
    <row r="10" spans="1:5">
      <c r="A10" s="4" t="s">
        <v>71</v>
      </c>
      <c r="C10" s="5" t="n">
        <v>21763000</v>
      </c>
      <c r="E10" s="5" t="n">
        <v>22486000</v>
      </c>
    </row>
    <row r="11" spans="1:5">
      <c r="A11" s="4" t="s">
        <v>368</v>
      </c>
      <c r="C11" s="5" t="n">
        <v>1</v>
      </c>
    </row>
    <row r="12" spans="1:5">
      <c r="A12" s="4" t="s">
        <v>115</v>
      </c>
      <c r="C12" s="5" t="n">
        <v>723000</v>
      </c>
    </row>
    <row r="13" spans="1:5">
      <c r="A13" s="4" t="s">
        <v>348</v>
      </c>
    </row>
    <row r="14" spans="1:5">
      <c r="A14" s="3" t="s">
        <v>365</v>
      </c>
    </row>
    <row r="15" spans="1:5">
      <c r="A15" s="4" t="s">
        <v>369</v>
      </c>
      <c r="C15" s="6" t="n">
        <v>400000</v>
      </c>
      <c r="D15" s="6" t="n">
        <v>0</v>
      </c>
    </row>
    <row r="16" spans="1:5">
      <c r="A16" s="4" t="s">
        <v>370</v>
      </c>
      <c r="B16" s="5" t="n">
        <v>1</v>
      </c>
    </row>
    <row r="17" spans="1:5">
      <c r="A17" s="4" t="s">
        <v>115</v>
      </c>
      <c r="C17" s="5" t="n">
        <v>723000</v>
      </c>
    </row>
    <row r="18" spans="1:5">
      <c r="A18" s="4" t="s">
        <v>371</v>
      </c>
    </row>
    <row r="19" spans="1:5">
      <c r="A19" s="3" t="s">
        <v>365</v>
      </c>
    </row>
    <row r="20" spans="1:5">
      <c r="A20" s="4" t="s">
        <v>369</v>
      </c>
      <c r="C20" s="6" t="n">
        <v>245000</v>
      </c>
    </row>
    <row r="21" spans="1:5">
      <c r="A21" s="4" t="s">
        <v>372</v>
      </c>
    </row>
    <row r="22" spans="1:5">
      <c r="A22" s="3" t="s">
        <v>365</v>
      </c>
    </row>
    <row r="23" spans="1:5">
      <c r="A23" s="4" t="s">
        <v>369</v>
      </c>
      <c r="C23" s="6" t="n">
        <v>155000</v>
      </c>
    </row>
    <row r="24" spans="1:5">
      <c r="A24" s="4" t="s">
        <v>373</v>
      </c>
    </row>
    <row r="25" spans="1:5">
      <c r="A25" s="3" t="s">
        <v>365</v>
      </c>
    </row>
    <row r="26" spans="1:5">
      <c r="A26" s="4" t="s">
        <v>366</v>
      </c>
      <c r="C26" s="4" t="s">
        <v>3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76</v>
      </c>
    </row>
    <row r="2" spans="1:3">
      <c r="A2" s="3" t="s">
        <v>377</v>
      </c>
    </row>
    <row r="3" spans="1:3">
      <c r="A3" s="4" t="s">
        <v>378</v>
      </c>
      <c r="B3" s="5" t="n">
        <v>36285</v>
      </c>
      <c r="C3" s="5" t="n">
        <v>36285</v>
      </c>
    </row>
    <row r="4" spans="1:3">
      <c r="A4" s="4" t="s">
        <v>366</v>
      </c>
      <c r="B4" s="4" t="s">
        <v>367</v>
      </c>
    </row>
    <row r="5" spans="1:3">
      <c r="A5" s="4" t="s">
        <v>253</v>
      </c>
      <c r="B5" s="4" t="s">
        <v>379</v>
      </c>
    </row>
    <row r="6" spans="1:3">
      <c r="A6" s="4" t="s">
        <v>380</v>
      </c>
    </row>
    <row r="7" spans="1:3">
      <c r="A7" s="3" t="s">
        <v>377</v>
      </c>
    </row>
    <row r="8" spans="1:3">
      <c r="A8" s="4" t="s">
        <v>378</v>
      </c>
      <c r="B8" s="5" t="n">
        <v>14522</v>
      </c>
    </row>
    <row r="9" spans="1:3">
      <c r="A9" s="4" t="s">
        <v>106</v>
      </c>
    </row>
    <row r="10" spans="1:3">
      <c r="A10" s="3" t="s">
        <v>377</v>
      </c>
    </row>
    <row r="11" spans="1:3">
      <c r="A11" s="4" t="s">
        <v>378</v>
      </c>
      <c r="B11" s="5" t="n">
        <v>21763</v>
      </c>
    </row>
    <row r="12" spans="1:3">
      <c r="A12" s="4" t="s">
        <v>381</v>
      </c>
    </row>
    <row r="13" spans="1:3">
      <c r="A13" s="3" t="s">
        <v>377</v>
      </c>
    </row>
    <row r="14" spans="1:3">
      <c r="A14" s="4" t="s">
        <v>382</v>
      </c>
      <c r="B14" s="4" t="s">
        <v>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3</v>
      </c>
    </row>
    <row r="3" spans="1:3">
      <c r="A3" s="3" t="s">
        <v>97</v>
      </c>
    </row>
    <row r="4" spans="1:3">
      <c r="A4" s="4" t="s">
        <v>85</v>
      </c>
      <c r="B4" s="6" t="n">
        <v>8062</v>
      </c>
      <c r="C4" s="6" t="n">
        <v>3768</v>
      </c>
    </row>
    <row r="5" spans="1:3">
      <c r="A5" s="4" t="s">
        <v>385</v>
      </c>
      <c r="B5" s="5" t="n">
        <v>4909</v>
      </c>
    </row>
    <row r="6" spans="1:3">
      <c r="A6" s="4" t="s">
        <v>386</v>
      </c>
      <c r="B6" s="5" t="n">
        <v>3153</v>
      </c>
    </row>
    <row r="7" spans="1:3">
      <c r="A7" s="4" t="s">
        <v>387</v>
      </c>
      <c r="B7" s="5" t="n">
        <v>744</v>
      </c>
      <c r="C7" s="6" t="n">
        <v>0</v>
      </c>
    </row>
    <row r="8" spans="1:3">
      <c r="A8" s="4" t="s">
        <v>388</v>
      </c>
      <c r="B8" s="5" t="n">
        <v>681</v>
      </c>
    </row>
    <row r="9" spans="1:3">
      <c r="A9" s="4" t="s">
        <v>389</v>
      </c>
      <c r="B9" s="6" t="n">
        <v>2472</v>
      </c>
    </row>
    <row r="10" spans="1:3">
      <c r="A10" s="4" t="s">
        <v>390</v>
      </c>
      <c r="B10" s="5" t="n">
        <v>14211</v>
      </c>
    </row>
    <row r="11" spans="1:3">
      <c r="A11" s="4" t="s">
        <v>391</v>
      </c>
      <c r="C11" s="5" t="n">
        <v>13533</v>
      </c>
    </row>
    <row r="12" spans="1:3">
      <c r="A12" s="4" t="s">
        <v>392</v>
      </c>
      <c r="B12" s="5" t="n">
        <v>1078</v>
      </c>
    </row>
    <row r="13" spans="1:3">
      <c r="A13" s="4" t="s">
        <v>393</v>
      </c>
      <c r="B13" s="5" t="n">
        <v>15289</v>
      </c>
    </row>
    <row r="14" spans="1:3">
      <c r="A14" s="4" t="s">
        <v>394</v>
      </c>
      <c r="C14" s="5" t="n">
        <v>13533</v>
      </c>
    </row>
    <row r="15" spans="1:3">
      <c r="A15" s="4" t="s">
        <v>395</v>
      </c>
      <c r="B15" s="7" t="n">
        <v>0.17</v>
      </c>
    </row>
    <row r="16" spans="1:3">
      <c r="A16" s="4" t="s">
        <v>396</v>
      </c>
      <c r="C16" s="7" t="n">
        <v>0.08</v>
      </c>
    </row>
    <row r="17" spans="1:3">
      <c r="A17" s="4" t="s">
        <v>397</v>
      </c>
      <c r="B17" s="7" t="n">
        <v>0.16</v>
      </c>
    </row>
    <row r="18" spans="1:3">
      <c r="A18" s="4" t="s">
        <v>398</v>
      </c>
      <c r="C18" s="7" t="n">
        <v>0.08</v>
      </c>
    </row>
    <row r="19" spans="1:3">
      <c r="A19" s="4" t="s">
        <v>399</v>
      </c>
    </row>
    <row r="20" spans="1:3">
      <c r="A20" s="3" t="s">
        <v>97</v>
      </c>
    </row>
    <row r="21" spans="1:3">
      <c r="A21" s="4" t="s">
        <v>385</v>
      </c>
      <c r="C21" s="6" t="n">
        <v>2362</v>
      </c>
    </row>
    <row r="22" spans="1:3">
      <c r="A22" s="4" t="s">
        <v>386</v>
      </c>
      <c r="C22" s="5" t="n">
        <v>1406</v>
      </c>
    </row>
    <row r="23" spans="1:3">
      <c r="A23" s="4" t="s">
        <v>387</v>
      </c>
      <c r="C23" s="5" t="n">
        <v>336</v>
      </c>
    </row>
    <row r="24" spans="1:3">
      <c r="A24" s="4" t="s">
        <v>389</v>
      </c>
      <c r="C24" s="6" t="n">
        <v>1070</v>
      </c>
    </row>
    <row r="25" spans="1:3">
      <c r="A25" s="4" t="s">
        <v>392</v>
      </c>
      <c r="C25"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3</v>
      </c>
    </row>
    <row r="3" spans="1:3">
      <c r="A3" s="3" t="s">
        <v>401</v>
      </c>
    </row>
    <row r="4" spans="1:3">
      <c r="A4" s="4" t="s">
        <v>402</v>
      </c>
      <c r="B4" s="6" t="n">
        <v>368</v>
      </c>
      <c r="C4" s="6" t="n">
        <v>0</v>
      </c>
    </row>
    <row r="5" spans="1:3">
      <c r="A5" s="4" t="s">
        <v>403</v>
      </c>
    </row>
    <row r="6" spans="1:3">
      <c r="A6" s="3" t="s">
        <v>401</v>
      </c>
    </row>
    <row r="7" spans="1:3">
      <c r="A7" s="4" t="s">
        <v>402</v>
      </c>
      <c r="B7" s="6" t="n">
        <v>368</v>
      </c>
      <c r="C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17"/>
    <col customWidth="1" max="5" min="5" width="33"/>
    <col customWidth="1" max="6" min="6" width="33"/>
    <col customWidth="1" max="7" min="7" width="27"/>
    <col customWidth="1" max="8" min="8" width="20"/>
    <col customWidth="1" max="9" min="9" width="27"/>
    <col customWidth="1" max="10" min="10" width="25"/>
  </cols>
  <sheetData>
    <row r="1" spans="1:10">
      <c r="A1" s="1" t="s">
        <v>101</v>
      </c>
      <c r="B1" s="2" t="s">
        <v>102</v>
      </c>
      <c r="C1" s="2" t="s">
        <v>29</v>
      </c>
      <c r="D1" s="2" t="s">
        <v>103</v>
      </c>
      <c r="E1" s="2" t="s">
        <v>104</v>
      </c>
      <c r="F1" s="2" t="s">
        <v>105</v>
      </c>
      <c r="G1" s="2" t="s">
        <v>60</v>
      </c>
      <c r="H1" s="2" t="s">
        <v>61</v>
      </c>
      <c r="I1" s="2" t="s">
        <v>62</v>
      </c>
      <c r="J1" s="2" t="s">
        <v>106</v>
      </c>
    </row>
    <row r="2" spans="1:10">
      <c r="A2" s="4" t="s">
        <v>107</v>
      </c>
      <c r="B2" s="6" t="n">
        <v>-41133</v>
      </c>
      <c r="D2" s="6" t="n">
        <v>-41133</v>
      </c>
    </row>
    <row r="3" spans="1:10">
      <c r="A3" s="3" t="s">
        <v>108</v>
      </c>
    </row>
    <row r="4" spans="1:10">
      <c r="A4" s="4" t="s">
        <v>109</v>
      </c>
      <c r="B4" s="5" t="n">
        <v>0</v>
      </c>
      <c r="D4" s="5" t="n">
        <v>0</v>
      </c>
    </row>
    <row r="5" spans="1:10">
      <c r="A5" s="4" t="s">
        <v>87</v>
      </c>
      <c r="B5" s="5" t="n">
        <v>3768</v>
      </c>
      <c r="D5" s="5" t="n">
        <v>3768</v>
      </c>
    </row>
    <row r="6" spans="1:10">
      <c r="A6" s="4" t="s">
        <v>110</v>
      </c>
      <c r="B6" s="5" t="n">
        <v>-37365</v>
      </c>
      <c r="D6" s="5" t="n">
        <v>-37365</v>
      </c>
    </row>
    <row r="7" spans="1:10">
      <c r="A7" s="4" t="s">
        <v>111</v>
      </c>
      <c r="E7" s="5" t="n">
        <v>13799</v>
      </c>
      <c r="F7" s="5" t="n">
        <v>22486</v>
      </c>
    </row>
    <row r="8" spans="1:10">
      <c r="A8" s="4" t="s">
        <v>112</v>
      </c>
      <c r="B8" s="5" t="n">
        <v>-25203</v>
      </c>
      <c r="D8" s="5" t="n">
        <v>0</v>
      </c>
      <c r="E8" s="6" t="n">
        <v>138</v>
      </c>
      <c r="F8" s="6" t="n">
        <v>224</v>
      </c>
      <c r="G8" s="6" t="n">
        <v>88811</v>
      </c>
      <c r="H8" s="6" t="n">
        <v>-6578</v>
      </c>
      <c r="I8" s="6" t="n">
        <v>82595</v>
      </c>
      <c r="J8" s="6" t="n">
        <v>-107798</v>
      </c>
    </row>
    <row r="9" spans="1:10">
      <c r="A9" s="3" t="s">
        <v>108</v>
      </c>
    </row>
    <row r="10" spans="1:10">
      <c r="A10" s="4" t="s">
        <v>109</v>
      </c>
      <c r="B10" s="5" t="n">
        <v>-245</v>
      </c>
      <c r="J10" s="5" t="n">
        <v>-245</v>
      </c>
    </row>
    <row r="11" spans="1:10">
      <c r="A11" s="4" t="s">
        <v>113</v>
      </c>
      <c r="B11" s="5" t="n">
        <v>-15000</v>
      </c>
      <c r="H11" s="5" t="n">
        <v>-5962</v>
      </c>
      <c r="I11" s="5" t="n">
        <v>-5962</v>
      </c>
      <c r="J11" s="5" t="n">
        <v>-9038</v>
      </c>
    </row>
    <row r="12" spans="1:10">
      <c r="A12" s="4" t="s">
        <v>87</v>
      </c>
      <c r="B12" s="5" t="n">
        <v>7318</v>
      </c>
      <c r="H12" s="5" t="n">
        <v>2472</v>
      </c>
      <c r="I12" s="5" t="n">
        <v>2472</v>
      </c>
      <c r="J12" s="5" t="n">
        <v>4846</v>
      </c>
    </row>
    <row r="13" spans="1:10">
      <c r="A13" s="4" t="s">
        <v>114</v>
      </c>
      <c r="B13" s="5" t="n">
        <v>368</v>
      </c>
      <c r="G13" s="5" t="n">
        <v>368</v>
      </c>
      <c r="I13" s="5" t="n">
        <v>368</v>
      </c>
    </row>
    <row r="14" spans="1:10">
      <c r="A14" s="4" t="s">
        <v>115</v>
      </c>
      <c r="C14" s="5" t="n">
        <v>-723</v>
      </c>
      <c r="E14" s="5" t="n">
        <v>723</v>
      </c>
      <c r="F14" s="5" t="n">
        <v>-723</v>
      </c>
    </row>
    <row r="15" spans="1:10">
      <c r="A15" s="4" t="s">
        <v>116</v>
      </c>
      <c r="B15" s="5" t="n">
        <v>0</v>
      </c>
      <c r="E15" s="6" t="n">
        <v>7</v>
      </c>
      <c r="F15" s="6" t="n">
        <v>-7</v>
      </c>
      <c r="G15" s="5" t="n">
        <v>-3607</v>
      </c>
      <c r="I15" s="5" t="n">
        <v>-3607</v>
      </c>
      <c r="J15" s="5" t="n">
        <v>3607</v>
      </c>
    </row>
    <row r="16" spans="1:10">
      <c r="A16" s="4" t="s">
        <v>117</v>
      </c>
      <c r="B16" s="5" t="n">
        <v>911</v>
      </c>
      <c r="G16" s="5" t="n">
        <v>911</v>
      </c>
      <c r="I16" s="5" t="n">
        <v>911</v>
      </c>
    </row>
    <row r="17" spans="1:10">
      <c r="A17" s="4" t="s">
        <v>118</v>
      </c>
      <c r="E17" s="5" t="n">
        <v>14522</v>
      </c>
      <c r="F17" s="5" t="n">
        <v>21763</v>
      </c>
    </row>
    <row r="18" spans="1:10">
      <c r="A18" s="4" t="s">
        <v>119</v>
      </c>
      <c r="B18" s="6" t="n">
        <v>-31851</v>
      </c>
      <c r="D18" s="6" t="n">
        <v>0</v>
      </c>
      <c r="E18" s="6" t="n">
        <v>145</v>
      </c>
      <c r="F18" s="6" t="n">
        <v>217</v>
      </c>
      <c r="G18" s="6" t="n">
        <v>86483</v>
      </c>
      <c r="H18" s="6" t="n">
        <v>-10068</v>
      </c>
      <c r="I18" s="6" t="n">
        <v>76777</v>
      </c>
      <c r="J18" s="6" t="n">
        <v>-1086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4</v>
      </c>
      <c r="B1" s="2" t="s">
        <v>2</v>
      </c>
      <c r="C1" s="2" t="s">
        <v>376</v>
      </c>
      <c r="D1" s="2" t="s">
        <v>405</v>
      </c>
      <c r="E1" s="2" t="s">
        <v>2</v>
      </c>
      <c r="F1" s="2" t="s">
        <v>73</v>
      </c>
    </row>
    <row r="2" spans="1:6">
      <c r="A2" s="3" t="s">
        <v>406</v>
      </c>
    </row>
    <row r="3" spans="1:6">
      <c r="A3" s="4" t="s">
        <v>174</v>
      </c>
      <c r="C3" s="6" t="n">
        <v>15000</v>
      </c>
    </row>
    <row r="4" spans="1:6">
      <c r="A4" s="4" t="s">
        <v>96</v>
      </c>
      <c r="E4" s="7" t="n">
        <v>0.41</v>
      </c>
      <c r="F4" s="6" t="n">
        <v>0</v>
      </c>
    </row>
    <row r="5" spans="1:6">
      <c r="A5" s="4" t="s">
        <v>407</v>
      </c>
      <c r="B5" s="5" t="n">
        <v>36285</v>
      </c>
      <c r="C5" s="5" t="n">
        <v>36285</v>
      </c>
    </row>
    <row r="6" spans="1:6">
      <c r="A6" s="4" t="s">
        <v>408</v>
      </c>
      <c r="E6" s="6" t="n">
        <v>6000</v>
      </c>
    </row>
    <row r="7" spans="1:6">
      <c r="A7" s="4" t="s">
        <v>348</v>
      </c>
    </row>
    <row r="8" spans="1:6">
      <c r="A8" s="3" t="s">
        <v>406</v>
      </c>
    </row>
    <row r="9" spans="1:6">
      <c r="A9" s="4" t="s">
        <v>174</v>
      </c>
      <c r="D9" s="6" t="n">
        <v>15000</v>
      </c>
    </row>
    <row r="10" spans="1:6">
      <c r="A10" s="4" t="s">
        <v>27</v>
      </c>
    </row>
    <row r="11" spans="1:6">
      <c r="A11" s="3" t="s">
        <v>406</v>
      </c>
    </row>
    <row r="12" spans="1:6">
      <c r="A12" s="4" t="s">
        <v>174</v>
      </c>
      <c r="C12" s="6" t="n">
        <v>5962</v>
      </c>
    </row>
    <row r="13" spans="1:6">
      <c r="A13" s="4" t="s">
        <v>96</v>
      </c>
      <c r="C13" s="7" t="n">
        <v>0.41</v>
      </c>
    </row>
    <row r="14" spans="1:6">
      <c r="A14" s="4" t="s">
        <v>407</v>
      </c>
      <c r="C14" s="5" t="n">
        <v>14421</v>
      </c>
    </row>
    <row r="15" spans="1:6">
      <c r="A15" s="4" t="s">
        <v>29</v>
      </c>
    </row>
    <row r="16" spans="1:6">
      <c r="A16" s="3" t="s">
        <v>406</v>
      </c>
    </row>
    <row r="17" spans="1:6">
      <c r="A17" s="4" t="s">
        <v>174</v>
      </c>
      <c r="C17" s="6" t="n">
        <v>9038</v>
      </c>
    </row>
    <row r="18" spans="1:6">
      <c r="A18" s="4" t="s">
        <v>407</v>
      </c>
      <c r="C18" s="5" t="n">
        <v>218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409</v>
      </c>
      <c r="B1" s="2" t="s">
        <v>1</v>
      </c>
    </row>
    <row r="2" spans="1:4">
      <c r="B2" s="2" t="s">
        <v>410</v>
      </c>
      <c r="C2" s="2" t="s">
        <v>363</v>
      </c>
      <c r="D2" s="2" t="s">
        <v>411</v>
      </c>
    </row>
    <row r="3" spans="1:4">
      <c r="A3" s="3" t="s">
        <v>178</v>
      </c>
    </row>
    <row r="4" spans="1:4">
      <c r="A4" s="4" t="s">
        <v>412</v>
      </c>
      <c r="B4" s="5" t="n">
        <v>2</v>
      </c>
    </row>
    <row r="5" spans="1:4">
      <c r="A5" s="3" t="s">
        <v>74</v>
      </c>
    </row>
    <row r="6" spans="1:4">
      <c r="A6" s="4" t="s">
        <v>75</v>
      </c>
      <c r="B6" s="6" t="n">
        <v>23133</v>
      </c>
      <c r="C6" s="6" t="n">
        <v>14589</v>
      </c>
    </row>
    <row r="7" spans="1:4">
      <c r="A7" s="3" t="s">
        <v>76</v>
      </c>
    </row>
    <row r="8" spans="1:4">
      <c r="A8" s="4" t="s">
        <v>413</v>
      </c>
      <c r="B8" s="5" t="n">
        <v>8823</v>
      </c>
      <c r="C8" s="5" t="n">
        <v>6835</v>
      </c>
    </row>
    <row r="9" spans="1:4">
      <c r="A9" s="4" t="s">
        <v>78</v>
      </c>
      <c r="B9" s="5" t="n">
        <v>4430</v>
      </c>
      <c r="C9" s="5" t="n">
        <v>2374</v>
      </c>
    </row>
    <row r="10" spans="1:4">
      <c r="A10" s="4" t="s">
        <v>79</v>
      </c>
      <c r="B10" s="5" t="n">
        <v>401</v>
      </c>
      <c r="C10" s="5" t="n">
        <v>280</v>
      </c>
    </row>
    <row r="11" spans="1:4">
      <c r="A11" s="4" t="s">
        <v>81</v>
      </c>
      <c r="B11" s="5" t="n">
        <v>13654</v>
      </c>
      <c r="C11" s="5" t="n">
        <v>9489</v>
      </c>
    </row>
    <row r="12" spans="1:4">
      <c r="A12" s="4" t="s">
        <v>414</v>
      </c>
      <c r="B12" s="5" t="n">
        <v>9479</v>
      </c>
      <c r="C12" s="5" t="n">
        <v>5100</v>
      </c>
    </row>
    <row r="13" spans="1:4">
      <c r="A13" s="4" t="s">
        <v>114</v>
      </c>
      <c r="B13" s="5" t="n">
        <v>-368</v>
      </c>
      <c r="C13" s="5" t="n">
        <v>0</v>
      </c>
    </row>
    <row r="14" spans="1:4">
      <c r="A14" s="4" t="s">
        <v>84</v>
      </c>
      <c r="B14" s="5" t="n">
        <v>-626</v>
      </c>
      <c r="C14" s="5" t="n">
        <v>-995</v>
      </c>
    </row>
    <row r="15" spans="1:4">
      <c r="A15" s="4" t="s">
        <v>80</v>
      </c>
      <c r="B15" s="5" t="n">
        <v>-423</v>
      </c>
      <c r="C15" s="5" t="n">
        <v>-337</v>
      </c>
    </row>
    <row r="16" spans="1:4">
      <c r="A16" s="4" t="s">
        <v>415</v>
      </c>
      <c r="B16" s="5" t="n">
        <v>-744</v>
      </c>
      <c r="C16" s="5" t="n">
        <v>0</v>
      </c>
    </row>
    <row r="17" spans="1:4">
      <c r="A17" s="4" t="s">
        <v>87</v>
      </c>
      <c r="B17" s="5" t="n">
        <v>7318</v>
      </c>
      <c r="C17" s="5" t="n">
        <v>3768</v>
      </c>
    </row>
    <row r="18" spans="1:4">
      <c r="A18" s="4" t="s">
        <v>416</v>
      </c>
      <c r="B18" s="5" t="n">
        <v>48402</v>
      </c>
      <c r="C18" s="5" t="n">
        <v>34798</v>
      </c>
      <c r="D18" s="6" t="n">
        <v>34798</v>
      </c>
    </row>
    <row r="19" spans="1:4">
      <c r="A19" s="4" t="s">
        <v>417</v>
      </c>
    </row>
    <row r="20" spans="1:4">
      <c r="A20" s="3" t="s">
        <v>74</v>
      </c>
    </row>
    <row r="21" spans="1:4">
      <c r="A21" s="4" t="s">
        <v>75</v>
      </c>
      <c r="B21" s="5" t="n">
        <v>11955</v>
      </c>
      <c r="C21" s="5" t="n">
        <v>7856</v>
      </c>
    </row>
    <row r="22" spans="1:4">
      <c r="A22" s="3" t="s">
        <v>76</v>
      </c>
    </row>
    <row r="23" spans="1:4">
      <c r="A23" s="4" t="s">
        <v>413</v>
      </c>
      <c r="B23" s="5" t="n">
        <v>5068</v>
      </c>
      <c r="C23" s="5" t="n">
        <v>4045</v>
      </c>
    </row>
    <row r="24" spans="1:4">
      <c r="A24" s="4" t="s">
        <v>78</v>
      </c>
      <c r="B24" s="5" t="n">
        <v>1902</v>
      </c>
      <c r="C24" s="5" t="n">
        <v>1628</v>
      </c>
    </row>
    <row r="25" spans="1:4">
      <c r="A25" s="4" t="s">
        <v>79</v>
      </c>
      <c r="B25" s="5" t="n">
        <v>241</v>
      </c>
      <c r="C25" s="5" t="n">
        <v>206</v>
      </c>
    </row>
    <row r="26" spans="1:4">
      <c r="A26" s="4" t="s">
        <v>81</v>
      </c>
      <c r="B26" s="5" t="n">
        <v>7211</v>
      </c>
      <c r="C26" s="5" t="n">
        <v>5879</v>
      </c>
    </row>
    <row r="27" spans="1:4">
      <c r="A27" s="4" t="s">
        <v>414</v>
      </c>
      <c r="B27" s="5" t="n">
        <v>4744</v>
      </c>
      <c r="C27" s="5" t="n">
        <v>1977</v>
      </c>
    </row>
    <row r="28" spans="1:4">
      <c r="A28" s="4" t="s">
        <v>114</v>
      </c>
      <c r="B28" s="5" t="n">
        <v>0</v>
      </c>
    </row>
    <row r="29" spans="1:4">
      <c r="A29" s="4" t="s">
        <v>84</v>
      </c>
      <c r="B29" s="5" t="n">
        <v>0</v>
      </c>
      <c r="C29" s="5" t="n">
        <v>0</v>
      </c>
    </row>
    <row r="30" spans="1:4">
      <c r="A30" s="4" t="s">
        <v>80</v>
      </c>
      <c r="B30" s="5" t="n">
        <v>-239</v>
      </c>
      <c r="C30" s="5" t="n">
        <v>-236</v>
      </c>
    </row>
    <row r="31" spans="1:4">
      <c r="A31" s="4" t="s">
        <v>415</v>
      </c>
      <c r="B31" s="5" t="n">
        <v>0</v>
      </c>
    </row>
    <row r="32" spans="1:4">
      <c r="A32" s="4" t="s">
        <v>87</v>
      </c>
      <c r="B32" s="5" t="n">
        <v>4505</v>
      </c>
      <c r="C32" s="5" t="n">
        <v>1741</v>
      </c>
    </row>
    <row r="33" spans="1:4">
      <c r="A33" s="4" t="s">
        <v>416</v>
      </c>
      <c r="B33" s="5" t="n">
        <v>7083</v>
      </c>
      <c r="C33" s="5" t="n">
        <v>10408</v>
      </c>
    </row>
    <row r="34" spans="1:4">
      <c r="A34" s="4" t="s">
        <v>418</v>
      </c>
    </row>
    <row r="35" spans="1:4">
      <c r="A35" s="3" t="s">
        <v>74</v>
      </c>
    </row>
    <row r="36" spans="1:4">
      <c r="A36" s="4" t="s">
        <v>75</v>
      </c>
      <c r="B36" s="5" t="n">
        <v>11178</v>
      </c>
      <c r="C36" s="5" t="n">
        <v>6733</v>
      </c>
    </row>
    <row r="37" spans="1:4">
      <c r="A37" s="3" t="s">
        <v>76</v>
      </c>
    </row>
    <row r="38" spans="1:4">
      <c r="A38" s="4" t="s">
        <v>413</v>
      </c>
      <c r="B38" s="5" t="n">
        <v>3755</v>
      </c>
      <c r="C38" s="5" t="n">
        <v>2790</v>
      </c>
    </row>
    <row r="39" spans="1:4">
      <c r="A39" s="4" t="s">
        <v>78</v>
      </c>
      <c r="B39" s="5" t="n">
        <v>1632</v>
      </c>
      <c r="C39" s="5" t="n">
        <v>745</v>
      </c>
    </row>
    <row r="40" spans="1:4">
      <c r="A40" s="4" t="s">
        <v>79</v>
      </c>
      <c r="B40" s="5" t="n">
        <v>160</v>
      </c>
      <c r="C40" s="5" t="n">
        <v>74</v>
      </c>
    </row>
    <row r="41" spans="1:4">
      <c r="A41" s="4" t="s">
        <v>81</v>
      </c>
      <c r="B41" s="5" t="n">
        <v>5547</v>
      </c>
      <c r="C41" s="5" t="n">
        <v>3609</v>
      </c>
    </row>
    <row r="42" spans="1:4">
      <c r="A42" s="4" t="s">
        <v>414</v>
      </c>
      <c r="B42" s="5" t="n">
        <v>5631</v>
      </c>
      <c r="C42" s="5" t="n">
        <v>3124</v>
      </c>
    </row>
    <row r="43" spans="1:4">
      <c r="A43" s="4" t="s">
        <v>114</v>
      </c>
      <c r="B43" s="5" t="n">
        <v>0</v>
      </c>
    </row>
    <row r="44" spans="1:4">
      <c r="A44" s="4" t="s">
        <v>84</v>
      </c>
      <c r="B44" s="5" t="n">
        <v>0</v>
      </c>
      <c r="C44" s="5" t="n">
        <v>0</v>
      </c>
    </row>
    <row r="45" spans="1:4">
      <c r="A45" s="4" t="s">
        <v>80</v>
      </c>
      <c r="B45" s="5" t="n">
        <v>-184</v>
      </c>
      <c r="C45" s="5" t="n">
        <v>-101</v>
      </c>
    </row>
    <row r="46" spans="1:4">
      <c r="A46" s="4" t="s">
        <v>415</v>
      </c>
      <c r="B46" s="5" t="n">
        <v>0</v>
      </c>
    </row>
    <row r="47" spans="1:4">
      <c r="A47" s="4" t="s">
        <v>87</v>
      </c>
      <c r="B47" s="5" t="n">
        <v>5447</v>
      </c>
      <c r="C47" s="5" t="n">
        <v>3023</v>
      </c>
    </row>
    <row r="48" spans="1:4">
      <c r="A48" s="4" t="s">
        <v>416</v>
      </c>
      <c r="B48" s="5" t="n">
        <v>16054</v>
      </c>
      <c r="C48" s="5" t="n">
        <v>5993</v>
      </c>
    </row>
    <row r="49" spans="1:4">
      <c r="A49" s="4" t="s">
        <v>356</v>
      </c>
    </row>
    <row r="50" spans="1:4">
      <c r="A50" s="3" t="s">
        <v>74</v>
      </c>
    </row>
    <row r="51" spans="1:4">
      <c r="A51" s="4" t="s">
        <v>75</v>
      </c>
      <c r="B51" s="5" t="n">
        <v>0</v>
      </c>
      <c r="C51" s="5" t="n">
        <v>0</v>
      </c>
    </row>
    <row r="52" spans="1:4">
      <c r="A52" s="3" t="s">
        <v>76</v>
      </c>
    </row>
    <row r="53" spans="1:4">
      <c r="A53" s="4" t="s">
        <v>413</v>
      </c>
      <c r="B53" s="5" t="n">
        <v>0</v>
      </c>
      <c r="C53" s="5" t="n">
        <v>0</v>
      </c>
    </row>
    <row r="54" spans="1:4">
      <c r="A54" s="4" t="s">
        <v>78</v>
      </c>
      <c r="B54" s="5" t="n">
        <v>896</v>
      </c>
      <c r="C54" s="5" t="n">
        <v>1</v>
      </c>
    </row>
    <row r="55" spans="1:4">
      <c r="A55" s="4" t="s">
        <v>79</v>
      </c>
      <c r="B55" s="5" t="n">
        <v>0</v>
      </c>
      <c r="C55" s="5" t="n">
        <v>0</v>
      </c>
    </row>
    <row r="56" spans="1:4">
      <c r="A56" s="4" t="s">
        <v>81</v>
      </c>
      <c r="B56" s="5" t="n">
        <v>896</v>
      </c>
      <c r="C56" s="5" t="n">
        <v>1</v>
      </c>
    </row>
    <row r="57" spans="1:4">
      <c r="A57" s="4" t="s">
        <v>414</v>
      </c>
      <c r="B57" s="5" t="n">
        <v>-896</v>
      </c>
      <c r="C57" s="5" t="n">
        <v>-1</v>
      </c>
    </row>
    <row r="58" spans="1:4">
      <c r="A58" s="4" t="s">
        <v>114</v>
      </c>
      <c r="B58" s="5" t="n">
        <v>-368</v>
      </c>
    </row>
    <row r="59" spans="1:4">
      <c r="A59" s="4" t="s">
        <v>84</v>
      </c>
      <c r="B59" s="5" t="n">
        <v>-626</v>
      </c>
      <c r="C59" s="5" t="n">
        <v>-995</v>
      </c>
    </row>
    <row r="60" spans="1:4">
      <c r="A60" s="4" t="s">
        <v>80</v>
      </c>
      <c r="B60" s="5" t="n">
        <v>0</v>
      </c>
      <c r="C60" s="5" t="n">
        <v>0</v>
      </c>
    </row>
    <row r="61" spans="1:4">
      <c r="A61" s="4" t="s">
        <v>415</v>
      </c>
      <c r="B61" s="5" t="n">
        <v>-744</v>
      </c>
    </row>
    <row r="62" spans="1:4">
      <c r="A62" s="4" t="s">
        <v>87</v>
      </c>
      <c r="B62" s="5" t="n">
        <v>-2634</v>
      </c>
      <c r="C62" s="5" t="n">
        <v>-996</v>
      </c>
    </row>
    <row r="63" spans="1:4">
      <c r="A63" s="4" t="s">
        <v>416</v>
      </c>
      <c r="B63" s="5" t="n">
        <v>25265</v>
      </c>
      <c r="C63" s="5" t="n">
        <v>18397</v>
      </c>
    </row>
    <row r="64" spans="1:4">
      <c r="A64" s="4" t="s">
        <v>98</v>
      </c>
    </row>
    <row r="65" spans="1:4">
      <c r="A65" s="3" t="s">
        <v>74</v>
      </c>
    </row>
    <row r="66" spans="1:4">
      <c r="A66" s="4" t="s">
        <v>75</v>
      </c>
      <c r="B66" s="5" t="n">
        <v>16170</v>
      </c>
      <c r="C66" s="5" t="n">
        <v>9596</v>
      </c>
    </row>
    <row r="67" spans="1:4">
      <c r="A67" s="4" t="s">
        <v>419</v>
      </c>
    </row>
    <row r="68" spans="1:4">
      <c r="A68" s="3" t="s">
        <v>74</v>
      </c>
    </row>
    <row r="69" spans="1:4">
      <c r="A69" s="4" t="s">
        <v>75</v>
      </c>
      <c r="B69" s="5" t="n">
        <v>11955</v>
      </c>
      <c r="C69" s="5" t="n">
        <v>7856</v>
      </c>
    </row>
    <row r="70" spans="1:4">
      <c r="A70" s="4" t="s">
        <v>420</v>
      </c>
    </row>
    <row r="71" spans="1:4">
      <c r="A71" s="3" t="s">
        <v>74</v>
      </c>
    </row>
    <row r="72" spans="1:4">
      <c r="A72" s="4" t="s">
        <v>75</v>
      </c>
      <c r="B72" s="5" t="n">
        <v>4215</v>
      </c>
      <c r="C72" s="5" t="n">
        <v>1740</v>
      </c>
    </row>
    <row r="73" spans="1:4">
      <c r="A73" s="4" t="s">
        <v>421</v>
      </c>
    </row>
    <row r="74" spans="1:4">
      <c r="A74" s="3" t="s">
        <v>74</v>
      </c>
    </row>
    <row r="75" spans="1:4">
      <c r="A75" s="4" t="s">
        <v>75</v>
      </c>
      <c r="B75" s="5" t="n">
        <v>0</v>
      </c>
      <c r="C75" s="5" t="n">
        <v>0</v>
      </c>
    </row>
    <row r="76" spans="1:4">
      <c r="A76" s="4" t="s">
        <v>99</v>
      </c>
    </row>
    <row r="77" spans="1:4">
      <c r="A77" s="3" t="s">
        <v>74</v>
      </c>
    </row>
    <row r="78" spans="1:4">
      <c r="A78" s="4" t="s">
        <v>75</v>
      </c>
      <c r="B78" s="5" t="n">
        <v>6828</v>
      </c>
      <c r="C78" s="5" t="n">
        <v>4910</v>
      </c>
    </row>
    <row r="79" spans="1:4">
      <c r="A79" s="4" t="s">
        <v>422</v>
      </c>
    </row>
    <row r="80" spans="1:4">
      <c r="A80" s="3" t="s">
        <v>74</v>
      </c>
    </row>
    <row r="81" spans="1:4">
      <c r="A81" s="4" t="s">
        <v>75</v>
      </c>
      <c r="B81" s="5" t="n">
        <v>0</v>
      </c>
      <c r="C81" s="5" t="n">
        <v>0</v>
      </c>
    </row>
    <row r="82" spans="1:4">
      <c r="A82" s="4" t="s">
        <v>423</v>
      </c>
    </row>
    <row r="83" spans="1:4">
      <c r="A83" s="3" t="s">
        <v>74</v>
      </c>
    </row>
    <row r="84" spans="1:4">
      <c r="A84" s="4" t="s">
        <v>75</v>
      </c>
      <c r="B84" s="5" t="n">
        <v>6828</v>
      </c>
      <c r="C84" s="5" t="n">
        <v>4910</v>
      </c>
    </row>
    <row r="85" spans="1:4">
      <c r="A85" s="4" t="s">
        <v>424</v>
      </c>
    </row>
    <row r="86" spans="1:4">
      <c r="A86" s="3" t="s">
        <v>74</v>
      </c>
    </row>
    <row r="87" spans="1:4">
      <c r="A87" s="4" t="s">
        <v>75</v>
      </c>
      <c r="B87" s="5" t="n">
        <v>0</v>
      </c>
      <c r="C87" s="5" t="n">
        <v>0</v>
      </c>
    </row>
    <row r="88" spans="1:4">
      <c r="A88" s="4" t="s">
        <v>100</v>
      </c>
    </row>
    <row r="89" spans="1:4">
      <c r="A89" s="3" t="s">
        <v>74</v>
      </c>
    </row>
    <row r="90" spans="1:4">
      <c r="A90" s="4" t="s">
        <v>75</v>
      </c>
      <c r="B90" s="5" t="n">
        <v>135</v>
      </c>
      <c r="C90" s="5" t="n">
        <v>83</v>
      </c>
    </row>
    <row r="91" spans="1:4">
      <c r="A91" s="4" t="s">
        <v>425</v>
      </c>
    </row>
    <row r="92" spans="1:4">
      <c r="A92" s="3" t="s">
        <v>74</v>
      </c>
    </row>
    <row r="93" spans="1:4">
      <c r="A93" s="4" t="s">
        <v>75</v>
      </c>
      <c r="B93" s="5" t="n">
        <v>0</v>
      </c>
      <c r="C93" s="5" t="n">
        <v>0</v>
      </c>
    </row>
    <row r="94" spans="1:4">
      <c r="A94" s="4" t="s">
        <v>426</v>
      </c>
    </row>
    <row r="95" spans="1:4">
      <c r="A95" s="3" t="s">
        <v>74</v>
      </c>
    </row>
    <row r="96" spans="1:4">
      <c r="A96" s="4" t="s">
        <v>75</v>
      </c>
      <c r="B96" s="5" t="n">
        <v>135</v>
      </c>
      <c r="C96" s="5" t="n">
        <v>83</v>
      </c>
    </row>
    <row r="97" spans="1:4">
      <c r="A97" s="4" t="s">
        <v>427</v>
      </c>
    </row>
    <row r="98" spans="1:4">
      <c r="A98" s="3" t="s">
        <v>74</v>
      </c>
    </row>
    <row r="99" spans="1:4">
      <c r="A99" s="4" t="s">
        <v>75</v>
      </c>
      <c r="B99" s="6" t="n">
        <v>0</v>
      </c>
      <c r="C9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3</v>
      </c>
    </row>
    <row r="3" spans="1:3">
      <c r="A3" s="3" t="s">
        <v>121</v>
      </c>
    </row>
    <row r="4" spans="1:3">
      <c r="A4" s="4" t="s">
        <v>87</v>
      </c>
      <c r="B4" s="6" t="n">
        <v>7318</v>
      </c>
      <c r="C4" s="6" t="n">
        <v>3768</v>
      </c>
    </row>
    <row r="5" spans="1:3">
      <c r="A5" s="3" t="s">
        <v>122</v>
      </c>
    </row>
    <row r="6" spans="1:3">
      <c r="A6" s="4" t="s">
        <v>80</v>
      </c>
      <c r="B6" s="5" t="n">
        <v>476</v>
      </c>
      <c r="C6" s="5" t="n">
        <v>337</v>
      </c>
    </row>
    <row r="7" spans="1:3">
      <c r="A7" s="4" t="s">
        <v>123</v>
      </c>
      <c r="B7" s="5" t="n">
        <v>401</v>
      </c>
      <c r="C7" s="5" t="n">
        <v>280</v>
      </c>
    </row>
    <row r="8" spans="1:3">
      <c r="A8" s="4" t="s">
        <v>114</v>
      </c>
      <c r="B8" s="5" t="n">
        <v>368</v>
      </c>
      <c r="C8" s="5" t="n">
        <v>0</v>
      </c>
    </row>
    <row r="9" spans="1:3">
      <c r="A9" s="4" t="s">
        <v>124</v>
      </c>
      <c r="B9" s="5" t="n">
        <v>5161</v>
      </c>
      <c r="C9" s="5" t="n">
        <v>0</v>
      </c>
    </row>
    <row r="10" spans="1:3">
      <c r="A10" s="4" t="s">
        <v>125</v>
      </c>
      <c r="B10" s="5" t="n">
        <v>-5081</v>
      </c>
      <c r="C10" s="5" t="n">
        <v>0</v>
      </c>
    </row>
    <row r="11" spans="1:3">
      <c r="A11" s="3" t="s">
        <v>126</v>
      </c>
    </row>
    <row r="12" spans="1:3">
      <c r="A12" s="4" t="s">
        <v>35</v>
      </c>
      <c r="B12" s="5" t="n">
        <v>-5962</v>
      </c>
      <c r="C12" s="5" t="n">
        <v>0</v>
      </c>
    </row>
    <row r="13" spans="1:3">
      <c r="A13" s="4" t="s">
        <v>127</v>
      </c>
      <c r="B13" s="5" t="n">
        <v>-553</v>
      </c>
      <c r="C13" s="5" t="n">
        <v>-705</v>
      </c>
    </row>
    <row r="14" spans="1:3">
      <c r="A14" s="4" t="s">
        <v>128</v>
      </c>
      <c r="B14" s="5" t="n">
        <v>-565</v>
      </c>
      <c r="C14" s="5" t="n">
        <v>-414</v>
      </c>
    </row>
    <row r="15" spans="1:3">
      <c r="A15" s="4" t="s">
        <v>38</v>
      </c>
      <c r="B15" s="5" t="n">
        <v>-167</v>
      </c>
      <c r="C15" s="5" t="n">
        <v>-219</v>
      </c>
    </row>
    <row r="16" spans="1:3">
      <c r="A16" s="4" t="s">
        <v>44</v>
      </c>
      <c r="B16" s="5" t="n">
        <v>0</v>
      </c>
      <c r="C16" s="5" t="n">
        <v>-2827</v>
      </c>
    </row>
    <row r="17" spans="1:3">
      <c r="A17" s="4" t="s">
        <v>47</v>
      </c>
      <c r="B17" s="5" t="n">
        <v>-356</v>
      </c>
      <c r="C17" s="5" t="n">
        <v>2167</v>
      </c>
    </row>
    <row r="18" spans="1:3">
      <c r="A18" s="4" t="s">
        <v>51</v>
      </c>
      <c r="B18" s="5" t="n">
        <v>985</v>
      </c>
      <c r="C18" s="5" t="n">
        <v>284</v>
      </c>
    </row>
    <row r="19" spans="1:3">
      <c r="A19" s="4" t="s">
        <v>48</v>
      </c>
      <c r="B19" s="5" t="n">
        <v>-24</v>
      </c>
      <c r="C19" s="5" t="n">
        <v>191</v>
      </c>
    </row>
    <row r="20" spans="1:3">
      <c r="A20" s="4" t="s">
        <v>49</v>
      </c>
      <c r="B20" s="5" t="n">
        <v>-199</v>
      </c>
      <c r="C20" s="5" t="n">
        <v>-287</v>
      </c>
    </row>
    <row r="21" spans="1:3">
      <c r="A21" s="4" t="s">
        <v>129</v>
      </c>
      <c r="B21" s="5" t="n">
        <v>1802</v>
      </c>
      <c r="C21" s="5" t="n">
        <v>2575</v>
      </c>
    </row>
    <row r="22" spans="1:3">
      <c r="A22" s="3" t="s">
        <v>130</v>
      </c>
    </row>
    <row r="23" spans="1:3">
      <c r="A23" s="4" t="s">
        <v>131</v>
      </c>
      <c r="B23" s="5" t="n">
        <v>5</v>
      </c>
      <c r="C23" s="5" t="n">
        <v>5</v>
      </c>
    </row>
    <row r="24" spans="1:3">
      <c r="A24" s="4" t="s">
        <v>132</v>
      </c>
      <c r="B24" s="5" t="n">
        <v>-55</v>
      </c>
      <c r="C24" s="5" t="n">
        <v>-44</v>
      </c>
    </row>
    <row r="25" spans="1:3">
      <c r="A25" s="4" t="s">
        <v>133</v>
      </c>
      <c r="B25" s="5" t="n">
        <v>-1249</v>
      </c>
      <c r="C25" s="5" t="n">
        <v>-334</v>
      </c>
    </row>
    <row r="26" spans="1:3">
      <c r="A26" s="4" t="s">
        <v>134</v>
      </c>
      <c r="B26" s="5" t="n">
        <v>-1299</v>
      </c>
      <c r="C26" s="5" t="n">
        <v>-373</v>
      </c>
    </row>
    <row r="27" spans="1:3">
      <c r="A27" s="3" t="s">
        <v>135</v>
      </c>
    </row>
    <row r="28" spans="1:3">
      <c r="A28" s="4" t="s">
        <v>136</v>
      </c>
      <c r="B28" s="5" t="n">
        <v>0</v>
      </c>
      <c r="C28" s="5" t="n">
        <v>49</v>
      </c>
    </row>
    <row r="29" spans="1:3">
      <c r="A29" s="4" t="s">
        <v>137</v>
      </c>
      <c r="B29" s="5" t="n">
        <v>-500</v>
      </c>
      <c r="C29" s="5" t="n">
        <v>-125</v>
      </c>
    </row>
    <row r="30" spans="1:3">
      <c r="A30" s="4" t="s">
        <v>138</v>
      </c>
      <c r="B30" s="5" t="n">
        <v>-245</v>
      </c>
      <c r="C30" s="5" t="n">
        <v>-550</v>
      </c>
    </row>
    <row r="31" spans="1:3">
      <c r="A31" s="4" t="s">
        <v>139</v>
      </c>
      <c r="B31" s="5" t="n">
        <v>-745</v>
      </c>
      <c r="C31" s="5" t="n">
        <v>-626</v>
      </c>
    </row>
    <row r="32" spans="1:3">
      <c r="A32" s="4" t="s">
        <v>140</v>
      </c>
      <c r="B32" s="5" t="n">
        <v>-242</v>
      </c>
      <c r="C32" s="5" t="n">
        <v>1576</v>
      </c>
    </row>
    <row r="33" spans="1:3">
      <c r="A33" s="4" t="s">
        <v>141</v>
      </c>
      <c r="B33" s="5" t="n">
        <v>19011</v>
      </c>
      <c r="C33" s="5" t="n">
        <v>5366</v>
      </c>
    </row>
    <row r="34" spans="1:3">
      <c r="A34" s="4" t="s">
        <v>142</v>
      </c>
      <c r="B34" s="5" t="n">
        <v>18769</v>
      </c>
      <c r="C34" s="5" t="n">
        <v>6942</v>
      </c>
    </row>
    <row r="35" spans="1:3">
      <c r="A35" s="3" t="s">
        <v>143</v>
      </c>
    </row>
    <row r="36" spans="1:3">
      <c r="A36" s="4" t="s">
        <v>144</v>
      </c>
      <c r="B36" s="5" t="n">
        <v>626</v>
      </c>
      <c r="C36" s="5" t="n">
        <v>897</v>
      </c>
    </row>
    <row r="37" spans="1:3">
      <c r="A37" s="4" t="s">
        <v>145</v>
      </c>
      <c r="B37" s="6" t="n">
        <v>0</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20:36:39Z</dcterms:created>
  <dcterms:modified xmlns:dcterms="http://purl.org/dc/terms/" xmlns:xsi="http://www.w3.org/2001/XMLSchema-instance" xsi:type="dcterms:W3CDTF">2019-05-02T20:36:39Z</dcterms:modified>
</cp:coreProperties>
</file>